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mmitments and Contingent Liab" sheetId="9" state="visible" r:id="rId9"/>
    <sheet xmlns:r="http://schemas.openxmlformats.org/officeDocument/2006/relationships" name="Income Taxes" sheetId="10" state="visible" r:id="rId10"/>
    <sheet xmlns:r="http://schemas.openxmlformats.org/officeDocument/2006/relationships" name="Employee Incentive Schemes" sheetId="11" state="visible" r:id="rId11"/>
    <sheet xmlns:r="http://schemas.openxmlformats.org/officeDocument/2006/relationships" name="Related Party Transactions" sheetId="12" state="visible" r:id="rId12"/>
    <sheet xmlns:r="http://schemas.openxmlformats.org/officeDocument/2006/relationships" name="Financial Instruments"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Stockholders' Equity - Common S" sheetId="16" state="visible" r:id="rId16"/>
    <sheet xmlns:r="http://schemas.openxmlformats.org/officeDocument/2006/relationships" name="Net Income_(Loss) per Share" sheetId="17" state="visible" r:id="rId17"/>
    <sheet xmlns:r="http://schemas.openxmlformats.org/officeDocument/2006/relationships" name="Guarantees and Indemnifications" sheetId="18" state="visible" r:id="rId18"/>
    <sheet xmlns:r="http://schemas.openxmlformats.org/officeDocument/2006/relationships" name="Segments" sheetId="19" state="visible" r:id="rId19"/>
    <sheet xmlns:r="http://schemas.openxmlformats.org/officeDocument/2006/relationships" name="Deed of Cross Guarantee" sheetId="20" state="visible" r:id="rId20"/>
    <sheet xmlns:r="http://schemas.openxmlformats.org/officeDocument/2006/relationships" name="Borrowings" sheetId="21" state="visible" r:id="rId21"/>
    <sheet xmlns:r="http://schemas.openxmlformats.org/officeDocument/2006/relationships" name="Warrants" sheetId="22" state="visible" r:id="rId22"/>
    <sheet xmlns:r="http://schemas.openxmlformats.org/officeDocument/2006/relationships" name="Restricted Cash"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mmitments and Contingent Li_2" sheetId="28" state="visible" r:id="rId28"/>
    <sheet xmlns:r="http://schemas.openxmlformats.org/officeDocument/2006/relationships" name="Income Taxes (Tables)" sheetId="29" state="visible" r:id="rId29"/>
    <sheet xmlns:r="http://schemas.openxmlformats.org/officeDocument/2006/relationships" name="Employee Incentive Schemes (Tab" sheetId="30" state="visible" r:id="rId30"/>
    <sheet xmlns:r="http://schemas.openxmlformats.org/officeDocument/2006/relationships" name="Financial Instruments (Tables)" sheetId="31" state="visible" r:id="rId31"/>
    <sheet xmlns:r="http://schemas.openxmlformats.org/officeDocument/2006/relationships" name="Property, Plant and Equipment_2" sheetId="32" state="visible" r:id="rId32"/>
    <sheet xmlns:r="http://schemas.openxmlformats.org/officeDocument/2006/relationships" name="Accrued Expenses (Tables)" sheetId="33" state="visible" r:id="rId33"/>
    <sheet xmlns:r="http://schemas.openxmlformats.org/officeDocument/2006/relationships" name="Net Income_(Loss) per Share (Ta" sheetId="34" state="visible" r:id="rId34"/>
    <sheet xmlns:r="http://schemas.openxmlformats.org/officeDocument/2006/relationships" name="Segments (Tables)" sheetId="35" state="visible" r:id="rId35"/>
    <sheet xmlns:r="http://schemas.openxmlformats.org/officeDocument/2006/relationships" name="Borrowings (Tables)" sheetId="36" state="visible" r:id="rId36"/>
    <sheet xmlns:r="http://schemas.openxmlformats.org/officeDocument/2006/relationships" name="Restricted Cash (Tables)" sheetId="37" state="visible" r:id="rId37"/>
    <sheet xmlns:r="http://schemas.openxmlformats.org/officeDocument/2006/relationships" name="Basis of Presentation - Additio"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Commitments and Contingent Li_3" sheetId="45" state="visible" r:id="rId45"/>
    <sheet xmlns:r="http://schemas.openxmlformats.org/officeDocument/2006/relationships" name="Commitments and Contingent Li_4" sheetId="46" state="visible" r:id="rId46"/>
    <sheet xmlns:r="http://schemas.openxmlformats.org/officeDocument/2006/relationships" name="Income Taxes - Reconciliation o" sheetId="47" state="visible" r:id="rId47"/>
    <sheet xmlns:r="http://schemas.openxmlformats.org/officeDocument/2006/relationships" name="Income Taxes - Components of Ne" sheetId="48" state="visible" r:id="rId48"/>
    <sheet xmlns:r="http://schemas.openxmlformats.org/officeDocument/2006/relationships" name="Income Taxes - Significant Comp" sheetId="49" state="visible" r:id="rId49"/>
    <sheet xmlns:r="http://schemas.openxmlformats.org/officeDocument/2006/relationships" name="Income Taxes - Additional Infor" sheetId="50" state="visible" r:id="rId50"/>
    <sheet xmlns:r="http://schemas.openxmlformats.org/officeDocument/2006/relationships" name="Employee Incentive Schemes - Ad" sheetId="51" state="visible" r:id="rId51"/>
    <sheet xmlns:r="http://schemas.openxmlformats.org/officeDocument/2006/relationships" name="Employee Incentive Schemes - As" sheetId="52" state="visible" r:id="rId52"/>
    <sheet xmlns:r="http://schemas.openxmlformats.org/officeDocument/2006/relationships" name="Employee Incentive Schemes - St" sheetId="53" state="visible" r:id="rId53"/>
    <sheet xmlns:r="http://schemas.openxmlformats.org/officeDocument/2006/relationships" name="Employee Incentive Schemes - _2" sheetId="54" state="visible" r:id="rId54"/>
    <sheet xmlns:r="http://schemas.openxmlformats.org/officeDocument/2006/relationships" name="Employee Incentive Schemes - Em" sheetId="55" state="visible" r:id="rId55"/>
    <sheet xmlns:r="http://schemas.openxmlformats.org/officeDocument/2006/relationships" name="Employee Incentive Schemes - Un" sheetId="56" state="visible" r:id="rId56"/>
    <sheet xmlns:r="http://schemas.openxmlformats.org/officeDocument/2006/relationships" name="Employee Incentive Schemes - Re" sheetId="57" state="visible" r:id="rId57"/>
    <sheet xmlns:r="http://schemas.openxmlformats.org/officeDocument/2006/relationships" name="Employee Incentive Schemes - _3" sheetId="58" state="visible" r:id="rId58"/>
    <sheet xmlns:r="http://schemas.openxmlformats.org/officeDocument/2006/relationships" name="Related Party Transactions - Ad" sheetId="59" state="visible" r:id="rId59"/>
    <sheet xmlns:r="http://schemas.openxmlformats.org/officeDocument/2006/relationships" name="Financial Instruments - Financi" sheetId="60" state="visible" r:id="rId60"/>
    <sheet xmlns:r="http://schemas.openxmlformats.org/officeDocument/2006/relationships" name="Financial Instruments - Additio"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Accrued Expenses - Accrued Expe" sheetId="64" state="visible" r:id="rId64"/>
    <sheet xmlns:r="http://schemas.openxmlformats.org/officeDocument/2006/relationships" name="Stockholders' Equity - Common_2" sheetId="65" state="visible" r:id="rId65"/>
    <sheet xmlns:r="http://schemas.openxmlformats.org/officeDocument/2006/relationships" name="Net Income_(Loss) per Share - D" sheetId="66" state="visible" r:id="rId66"/>
    <sheet xmlns:r="http://schemas.openxmlformats.org/officeDocument/2006/relationships" name="Net Income_(Loss) per Share - A" sheetId="67" state="visible" r:id="rId67"/>
    <sheet xmlns:r="http://schemas.openxmlformats.org/officeDocument/2006/relationships" name="Guarantees and Indemnificatio_2" sheetId="68" state="visible" r:id="rId68"/>
    <sheet xmlns:r="http://schemas.openxmlformats.org/officeDocument/2006/relationships" name="Segments - Additional Informati" sheetId="69" state="visible" r:id="rId69"/>
    <sheet xmlns:r="http://schemas.openxmlformats.org/officeDocument/2006/relationships" name="Segments - Revenue Based on Loc" sheetId="70" state="visible" r:id="rId70"/>
    <sheet xmlns:r="http://schemas.openxmlformats.org/officeDocument/2006/relationships" name="Borrowings - Future Maturities," sheetId="71" state="visible" r:id="rId71"/>
    <sheet xmlns:r="http://schemas.openxmlformats.org/officeDocument/2006/relationships" name="Borrowings - Future Maturitie_2" sheetId="72" state="visible" r:id="rId72"/>
    <sheet xmlns:r="http://schemas.openxmlformats.org/officeDocument/2006/relationships" name="Borrowings - Additional Informa" sheetId="73" state="visible" r:id="rId73"/>
    <sheet xmlns:r="http://schemas.openxmlformats.org/officeDocument/2006/relationships" name="Warrants - Additional Informati" sheetId="74" state="visible" r:id="rId74"/>
    <sheet xmlns:r="http://schemas.openxmlformats.org/officeDocument/2006/relationships" name="Restricted Cash - Reconciliatio" sheetId="75" state="visible" r:id="rId75"/>
    <sheet xmlns:r="http://schemas.openxmlformats.org/officeDocument/2006/relationships" name="Restricted Cash - Restricted Ca" sheetId="76" state="visible" r:id="rId76"/>
    <sheet xmlns:r="http://schemas.openxmlformats.org/officeDocument/2006/relationships" name="Restricted Cash - Restricted _2" sheetId="77" state="visible" r:id="rId77"/>
    <sheet xmlns:r="http://schemas.openxmlformats.org/officeDocument/2006/relationships" name="Restricted Cash - Additional In" sheetId="78" state="visible" r:id="rId78"/>
    <sheet xmlns:r="http://schemas.openxmlformats.org/officeDocument/2006/relationships" name="Schedule II - Valuation and Q_2" sheetId="79" state="visible" r:id="rId79"/>
  </sheets>
  <definedNames/>
  <calcPr calcId="124519" fullCalcOnLoad="1"/>
</workbook>
</file>

<file path=xl/sharedStrings.xml><?xml version="1.0" encoding="utf-8"?>
<sst xmlns="http://schemas.openxmlformats.org/spreadsheetml/2006/main" uniqueCount="765">
  <si>
    <t>Document and Entity Information</t>
  </si>
  <si>
    <t>12 Months Ended</t>
  </si>
  <si>
    <t>Dec. 31, 2018</t>
  </si>
  <si>
    <t>Feb. 13, 2019shares</t>
  </si>
  <si>
    <t>Jun. 30, 2018AUD ($)</t>
  </si>
  <si>
    <t>Jun. 30, 2018USD ($)</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BI</t>
  </si>
  <si>
    <t>Entity Registrant Name</t>
  </si>
  <si>
    <t>UNIVERSAL BIOSENSOR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Ex Transition Period</t>
  </si>
  <si>
    <t>Entity Common Stock, Shares Outstanding</t>
  </si>
  <si>
    <t>Entity Public Float</t>
  </si>
  <si>
    <t>Consolidated Condensed Balance Sheets (Unaudited)</t>
  </si>
  <si>
    <t>Dec. 31, 2018AUD ($)</t>
  </si>
  <si>
    <t>Dec. 31, 2017AUD ($)</t>
  </si>
  <si>
    <t>Current assets:</t>
  </si>
  <si>
    <t>Cash and cash equivalents</t>
  </si>
  <si>
    <t>Inventories, net</t>
  </si>
  <si>
    <t>Accounts receivable</t>
  </si>
  <si>
    <t>Prepayments</t>
  </si>
  <si>
    <t>Restricted cash</t>
  </si>
  <si>
    <t>Other current assets</t>
  </si>
  <si>
    <t>Total current assets</t>
  </si>
  <si>
    <t>Non-current assets:</t>
  </si>
  <si>
    <t>Property, plant and equipment</t>
  </si>
  <si>
    <t>Less accumulated depreciation</t>
  </si>
  <si>
    <t>Property, plant and equipment - net</t>
  </si>
  <si>
    <t>Total non-current assets</t>
  </si>
  <si>
    <t>Total assets</t>
  </si>
  <si>
    <t>Current liabilities:</t>
  </si>
  <si>
    <t>Accounts payable</t>
  </si>
  <si>
    <t>Income taxes payable</t>
  </si>
  <si>
    <t>Accrued expenses</t>
  </si>
  <si>
    <t>Other liabilities</t>
  </si>
  <si>
    <t>Deferred revenue</t>
  </si>
  <si>
    <t>Employee entitlements liabilities</t>
  </si>
  <si>
    <t>Total current liabilities</t>
  </si>
  <si>
    <t>Non-current liabilities:</t>
  </si>
  <si>
    <t>Asset retirement obligations</t>
  </si>
  <si>
    <t>Long term secured loan</t>
  </si>
  <si>
    <t>Total non-current liabilities</t>
  </si>
  <si>
    <t>Total liabilities</t>
  </si>
  <si>
    <t>Commitments and contingencies</t>
  </si>
  <si>
    <t>Stockholders' equity:</t>
  </si>
  <si>
    <t>Preferred stock, US$0.01 par value. Authorized 1,000,000 shares; issued and outstanding nil in 2018 (2017: nil)</t>
  </si>
  <si>
    <t xml:space="preserve"> </t>
  </si>
  <si>
    <t>Common stock, US$0.0001 par value. Authorized 300,000,000 shares; issued and outstanding 177,243,520 shares in 2018 (2017: 176,498,550)</t>
  </si>
  <si>
    <t>Additional paid-in capital</t>
  </si>
  <si>
    <t>Accumulated deficit</t>
  </si>
  <si>
    <t>Current year income/(loss)</t>
  </si>
  <si>
    <t>Accumulated other comprehensive income</t>
  </si>
  <si>
    <t>Total stockholders' equity</t>
  </si>
  <si>
    <t>Total liabilities and stockholders' equity</t>
  </si>
  <si>
    <t>Consolidated Condensed Balance Sheets (Unaudited) (Parenthetical) - $ / shares</t>
  </si>
  <si>
    <t>Dec. 31,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Comprehensive Income/(Loss) (Unaudited) - AUD ($)</t>
  </si>
  <si>
    <t>Revenue</t>
  </si>
  <si>
    <t>Total revenue</t>
  </si>
  <si>
    <t>Operating costs &amp; expenses</t>
  </si>
  <si>
    <t>Total cost of goods sold &amp; services</t>
  </si>
  <si>
    <t>Contribution from products &amp; services</t>
  </si>
  <si>
    <t>Other operating costs &amp; expenses</t>
  </si>
  <si>
    <t>Product support</t>
  </si>
  <si>
    <t>Depreciation</t>
  </si>
  <si>
    <t>Research and development</t>
  </si>
  <si>
    <t>General and administrative</t>
  </si>
  <si>
    <t>Total operating costs &amp; expenses</t>
  </si>
  <si>
    <t>Profit/(loss) from operations</t>
  </si>
  <si>
    <t>Other income/(expense)</t>
  </si>
  <si>
    <t>Interest income</t>
  </si>
  <si>
    <t>Interest expense</t>
  </si>
  <si>
    <t>Financing costs</t>
  </si>
  <si>
    <t>Research and development tax incentive income</t>
  </si>
  <si>
    <t>Exchange gain</t>
  </si>
  <si>
    <t>Impairment of fixed assets</t>
  </si>
  <si>
    <t>Loss on disposal of fixed assets</t>
  </si>
  <si>
    <t>Total other income/(expense)</t>
  </si>
  <si>
    <t>Net income/(loss) before tax</t>
  </si>
  <si>
    <t>Income tax expense</t>
  </si>
  <si>
    <t>Net income/(loss)</t>
  </si>
  <si>
    <t>Earnings per share</t>
  </si>
  <si>
    <t>Basic net income/(loss) per share</t>
  </si>
  <si>
    <t>Average weighted number of shares - basic</t>
  </si>
  <si>
    <t>Diluted net income/(loss) per share</t>
  </si>
  <si>
    <t>Average weighted number of shares - diluted</t>
  </si>
  <si>
    <t>Other comprehensive gain/(loss), net of tax:</t>
  </si>
  <si>
    <t>Foreign currency translation reserve</t>
  </si>
  <si>
    <t>Reclassification for (gains)/losses realized in net income</t>
  </si>
  <si>
    <t>Other comprehensive gain/(loss)</t>
  </si>
  <si>
    <t>Comprehensive gain/(loss)</t>
  </si>
  <si>
    <t>Product [Member]</t>
  </si>
  <si>
    <t>Service [Member]</t>
  </si>
  <si>
    <t>Consolidated Condensed Statements of Changes in Stockholders' Equity and Comprehensive Income/(Loss) (Unaudited)</t>
  </si>
  <si>
    <t>AUD ($)</t>
  </si>
  <si>
    <t>Ordinary Shares [Member]AUD ($)shares</t>
  </si>
  <si>
    <t>Ordinary Shares [Member]USD ($)shares</t>
  </si>
  <si>
    <t>Additional Paid-in Capital [Member]AUD ($)</t>
  </si>
  <si>
    <t>Accumulated Deficit [Member]AUD ($)</t>
  </si>
  <si>
    <t>Accumulated Other Comprehensive Loss [Member]AUD ($)</t>
  </si>
  <si>
    <t>Beginning Balance at Dec. 31, 2016 | $</t>
  </si>
  <si>
    <t>Beginning Balance, Shares at Dec. 31, 2016 | shares</t>
  </si>
  <si>
    <t>Other comprehensive loss</t>
  </si>
  <si>
    <t>Exercise of stock options issued to employees | $</t>
  </si>
  <si>
    <t>Exercise of stock options issued to employees, Shares | shares</t>
  </si>
  <si>
    <t>Stock option expense</t>
  </si>
  <si>
    <t>Ending Balance at Dec. 31, 2017 | $</t>
  </si>
  <si>
    <t>Ending Balance, Shares at Dec. 31, 2017 | shares</t>
  </si>
  <si>
    <t>Shares issued to employees | $</t>
  </si>
  <si>
    <t>Shares issued to employees, Shares | shares</t>
  </si>
  <si>
    <t>Ending Balance at Dec. 31, 2018 | $</t>
  </si>
  <si>
    <t>Ending Balance, Shares at Dec. 31, 2018 | shares</t>
  </si>
  <si>
    <t>Consolidated Condensed Statements of Cash Flows (Unaudited) - AUD ($)</t>
  </si>
  <si>
    <t>Cash flows from operating activities provided by:</t>
  </si>
  <si>
    <t>Adjustments to reconcile net income/(loss) to net cash provided by operating activities:</t>
  </si>
  <si>
    <t>Depreciation and amortization</t>
  </si>
  <si>
    <t>Share based payments expense</t>
  </si>
  <si>
    <t>Unrealized foreign exchange gains</t>
  </si>
  <si>
    <t>Financing costs - amortization of warrants</t>
  </si>
  <si>
    <t>Change in assets and liabilities:</t>
  </si>
  <si>
    <t>Inventory</t>
  </si>
  <si>
    <t>Prepayment and other assets</t>
  </si>
  <si>
    <t>Income tax payable</t>
  </si>
  <si>
    <t>Employee entitlements</t>
  </si>
  <si>
    <t>Accounts payable and accrued expenses</t>
  </si>
  <si>
    <t>Net cash provided by operating activities</t>
  </si>
  <si>
    <t>Cash flows from investing activities:</t>
  </si>
  <si>
    <t>Proceeds from sale of property, plant and equipment</t>
  </si>
  <si>
    <t>Purchases of property, plant and equipment</t>
  </si>
  <si>
    <t>Proceeds from government grants in relation to property, plant &amp; equipment</t>
  </si>
  <si>
    <t>Net cash used in investing activities</t>
  </si>
  <si>
    <t>Cash flows from financing activities:</t>
  </si>
  <si>
    <t>Repayment of borrowings</t>
  </si>
  <si>
    <t>Borrowing costs</t>
  </si>
  <si>
    <t>Proceeds from stock options exercised</t>
  </si>
  <si>
    <t>Net cash used in financing activities</t>
  </si>
  <si>
    <t>Net increase/(decrease) in cash, cash equivalents and restricted cash</t>
  </si>
  <si>
    <t>Cash, cash equivalents and restricted cash at beginning of period</t>
  </si>
  <si>
    <t>Effect of exchange rate fluctuations on the balances of cash held in foreign currencies</t>
  </si>
  <si>
    <t>Cash, cash equivalents and restricted cash at end of period</t>
  </si>
  <si>
    <t>Basis of Presentation</t>
  </si>
  <si>
    <t>Organization, Consolidation and Presentation of Financial Statements [Abstract]</t>
  </si>
  <si>
    <t>(1) Basis of Presentation
These consolidated financial statements are presented in accordance
with “U.S. GAAP”. All amounts are expressed in
Australian dollars (“AUD” or “A$”) unless
otherwise stated.
Unless otherwise noted, references to “Universal
Biosensors”, the “Company,” “Group,”
“we,” “our” or “us” means
Universal Biosensors, Inc. (“UBI”) a Delaware
corporation and, when applicable, its wholly owned Australian
operating subsidiary, Universal Biosensors Pty Ltd
(“UBS”) and its wholly owned Canadian operating
subsidiary, Hemostasis Reference Laboratory Inc.
(“HRL”).
The Company’s consolidat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months.
However, in the event, our financing needs for the foreseeable
future are not able to be met by our existing cash and cash
equivalents balance and operating cash flow, we would seek to raise
funds through public or private equity offerings, debt financings,
and through other means to meet the financing requirements. There
is no assurance that funding would be available at acceptable
terms, if at all.</t>
  </si>
  <si>
    <t>Summary of Significant Accounting Policies</t>
  </si>
  <si>
    <t>Accounting Policies [Abstract]</t>
  </si>
  <si>
    <t>(2) Summary of Significant Accounting Policies
Principles of Consolidation
The consolidated financial statements include the financial
statements of the Company and its wholly owned subsidiaries, UBS
and HRL.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carrying amount of property, plant and
equipment, income tax expense, deferred income taxes, asset
retirement obligations, liabilities related to employee benefits,
warrants and research and development tax incentive income. Actual
results could differ from those estimates.
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tenant
and credit card security deposits. As at December 31, 2018 and
2017, the Company has not realized any losses in such cash accounts
and believes it is not exposed to any significant risk of loss.
Short-Term Investments (Held-to-maturity)
Short-term investments constitute all highly liquid investments
with term to maturity from three months to twelve months. The
carrying amount of short-term investments is equivalent to their
fair value.
Concentration of Credit Risk and Other Risks and
Uncertainties
Cash and cash equivalents and accounts receivable consist of
financial instruments that potentially subject the Company to
concentration of credit risk to the extent of the amount recorded
on the consolidated balance sheets. The Company’s cash and
cash equivalents are primarily invested with one of
Australia’s largest banks. The Company is exposed to credit
risk in the event of default by the banks holding the cash or cash
equivalents to the extent of the amount recorded on the
consolidated balance sheets. The Company has not experienced any
losses on its deposits of cash and cash equivalents. The Company
has not identified any collectability issues with respect to
receivables.
Derivative Instruments and Hedging Activities
Derivative financial instruments
The Company may use derivative financial instruments to hedge its
exposure to foreign exchange arising from operating, investing and
financ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remeasurement to fair value is recognized immediately in the income
statement. However, where derivatives qualify for hedge accounting,
recognition of any resultant gain or loss depends on the nature of
the item being hedged.
Cash flow hedges
Exposure to foreign exchange risks arises in the normal course of
the Company’s business and it is the Company’s policy
to use forward exchange contracts to hedge anticipated sales and
purchases in foreign currencies. The amount of forward cover taken
is in accordance with approved policy and internal forecasts.
Where a derivative financial instrument is designated as a hedge of
the variability in cash flows of a recognized asset or liability,
or a highly probable forecast transaction, the effective part of
any unrealized gain or loss on the derivative financial instrument
is recognized directly in equity. When the forecast transaction
subsequently results in the recognition of
a non-financial non-financial non-financial
For cash flow hedges, other than those covered by the preceding
statement, the associated cumulative gain or loss is removed from
equity and recognized in the consolidated statements of
comprehensive income in the same period or periods during which the
hedged forecast transaction affects the consolidated statements of
comprehensive income and on the same line item as that hedged
forecast transaction. The ineffective part of any gain or loss is
recognized immediately in the consolidated statements of
comprehensive income.
When a hedging instrument expires or is sold, terminated or
exercised, or the Company revokes designation of the hedge
relationship but the hedged forecast transaction is still probable
to occur, the cumulative gain or loss at that point remains in
equity and is recognized in accordance with the above policy when
the transaction occurs. If the hedged transaction is no longer
expected to take place, then the cumulative unrealized gain or loss
recognized in equity is recognized immediately in the consolidated
statements of comprehensive income.
Derivative Instruments and Hedging Activities
In determining fair value, we utilize valuation techniques that
maximize the use of observable inputs and minimize the use of
unobservable inputs to the extent possible as well as consider our
own and counterparty credit risk. For years ended December 31,
2018 and 2017, we did not have any assets or liabilities that
utilize Level 3 inputs. The valuation of our foreign exchange
derivatives are based on the market approach using observable
market inputs, such as forward rates and
incorporate non-performance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 also includes the transfer from equity of
any gains/losses on qualifying cash flow hedges relating to
purchases of raw material. Costs of purchased inventory are
determined after deducting rebates and discounts.
Years Ended December 31,
2018 2017
A$ A$
Raw materials 302,056 380,540
Work in progress 442,410 253,483
Finished goods 0 28,109
744,466 662,132
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doubtful accounts, if any, is recorded within
general and administrative expenses in the consolidated statements
of comprehensive income. Account balances are charged against the
allowance when it is probable the receivable will not be
recovered.
Years Ended
December 31,
2018 2017
A$ A$
Accounts receivable 50,209,561 4,397,268
Allowance for doubtful debts 0 0
50,209,561 4,397,268
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are charged to
operations as incurred, include normal services, and do not include
items of a capital nature.
The Company receives Commonwealth of Australia grant monies under
grant agreements to support its development activities (refer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
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Impairment of long-lived assets as at December 31,
2018 and 2017 were A$2,574,709 and nil, respectively.
Other Liabilities
Other liabilities represent marketing support payment due to
LifeScan.
Years Ended
December 31,
2018 2017
A$ A$
Current liabilites
Marketing support payment 2,902,525 2,626,413
2,902,525 2,626,413
During 2009, LifeScan chose not to proceed with the registration of
the then current product but to proceed with an enhanced product,
called OneTouch Verio ®
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Research and development expenses for the respective periods are as
follows:
Years Ended
December 31,
2018 2017
A$ A$
Research and development expenses 11,578,246 10,828,879
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A reconciliation of the
valuation and qualifying accounts is attached as Schedule ii.
Pursuant to the new U.S. tax reform rules, UBI is subject to
regulations addressing Global Intangible Low-Taxed Income
(“GILTI”) effective in 2018. The GILTI rules are new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We are subject to income taxes in the United States, Canada and
Australia. Tax returns up to and including the 2017 financial year
has been filed in all these jurisdictions.
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ARO for the years ended December 31, 2018, and 2017 was
A$2,600,000.
Australian Goods and Services Tax (GST) and Canadian
Harmonized Sales Tax (HST)
Revenues, expenses and assets are recognized net of the amount of
associated GST and HST, unless the GST and HST incurred is not
recoverable from the taxation authority. In this case it is
recognized as part of the cost of acquisition of the asset or as
part of the expense. Receivables and payables are stated inclusive
of the amount of GST and HST receivable or payable. The net amount
of GST and HST recoverable from, or payable to, the taxation
authority is included with other receivables or payables in the
consolidated balance sheets.
Revenue Recognition
We recognize revenue from all sources based on the provisions of
the U.S. SEC’s Staff Accounting Bulletin No. 104 and ASC
605 Revenue Recognition.
The Company’s revenue represents revenue from sales of
products, provision of services and collaborative research and
development agreements.
We recognize revenue from sales of products at the time title of
goods passes to the buyer and the buyer assumes the risks and
rewards of ownership, assuming all other revenue recognition
criteria have been met. Generally, this is at the time products are
shipped to the customer.
Revenue from services is recognized when a persuasive evidence of
an arrangement exists, services have been rendered, the price is
fixed or determinable, and collectability is reasonably assured.
Revenue recognition principles are assessed for each new
contractual arrangement and the appropriate accounting is
determined for each service.
On September 21, 2018 LifeScan exercised its right to convert
its obligation to pay quarterly service fees to us. The lump sum
service fees of US$31,503,880 (equivalent to A$44,635,704) was paid
to Universal Biosensors on February 18, 2019. The lump sum
service fee has been calculated by multiplying the total quarterly
service fees received for the 2018 financial year by two and
converting the same into AUD using the period end exchange rate. We
assessed if any amount of the lump sum service fees were
attributable to the remaining obligation under the Master Services
and Supply Agreement that states that LifeScan could require us to
provide manufacturing services at our Rowville facility to
recommence production of glucose strips. We conclude that this
obligation has no fair value attributable to it due to
(i) high set-up
Where our agreements contain multiple elements, or deliverables,
such as the manufacture and sale of products, provision of services
or research and development activities, they are assessed to
determine whether separate delivery of the individual elements of
such arrangements comprises more than one unit of accounting. Where
an arrangement can be divided into separate units of accounting
(each unit constituting a separate earnings process), the
arrangement consideration is allocated amongst those varying units
based on the relative selling price of the separate units of
accounting and the applicable revenue recognition criteria applied
to the separate units. Selling prices are determined using fair
value as determined by either vendor specific objective evidence or
third party evidence of the selling price, when available, or the
Company’s best estimate of selling price when fair value is
not available for a given unit of accounting.
Under ASC 605-25, non-refundable,
We typically generate milestone payments from our customers
pursuant to the various agreements we have with
them. Non-refundable non-refundable non-refundable
Management has concluded that the core operations of the Company
are expected to be the research and development activities,
commercial manufacture of approved medical or testing devices and
the provision of services. The Company’s ultimate goal is to
utilize the underlying technology and skill base for the
development of marketable products that the Company will
manufacture. The Company considers revenue from the sales of
products, revenue from services and the income received from
milestone payments indicative of its core operating activities or
revenue producing goals of the Company, and as such have accounted
for this income as “revenues”.
Master Services and Supply Agreement
In October 2007, the Company and LifeScan entered into a Master
Services and Supply Agreement, under which the Company would
provide certain services to LifeScan in the field of blood glucose
monitoring and act as a non-exclusive
All consideration within the Master Services and Supply Agreement
is contingent. The Company concluded the undelivered items were not
priced at a significant incremental discount to the delivered items
and revenue for each deliverable will be recognized as each
contingency is met and the consideration becomes fixed and
determinable. The milestone payment was considered to be a
substantive payment and the entire amount has been recognized as
revenue when the regulatory approval was received. Revenues for
contract manufacturing and ongoing efforts to enhance the product
are recognized as revenue from products or revenue from services,
respectively, when the four basic criteria for revenue recognition
are met.
Collaboration Agreement
On September 9, 2011 the Company entered into a Collaboration
Agreement with Siemens to develop coagulation related products for
hospital point-of-care up-front, non-refundable up-front
Interest income
Interest income is recognized as it accrues, taking into account
the effective yield on the cash and cash equivale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entities which are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 million, or
2.
as a 38.5% non-refundable
In accordance with SEC Regulation S-X 5-03, non-operating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For the year ended December 31, 2018 and 2017, the aggregate
turnover of the Company had exceeded A$20 million and
accordingly it was not eligible for a refundable tax offset. The
Company was however eligible for the non-refundable
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nadian dollars (“CAD$”).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The Company has recorded foreign currency transaction gains of
A$577,505 and A$731,289 in each of the years ended
December 31, 2018 and 2017,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as at December 31, 2018 and 2017. Purchase
commitments contracted for as at December 31, 2018 and 2017
were A$941,864 and A$2,359,443, respectively.
Patent and License Costs
Legal and maintenance fees incurred for patent application costs
have been charged to expense and reported in general and
administrative expense.
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
Leased Assets
All of the Company’s leases for the years ended
December 31, 2018 and 2017 are considered operating leases.
The costs of operating leases are charged to the consolidated
statements of comprehensive income on a straight-line basis over
the lease term.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exercise price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See note 5 for further details.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Employee Benefit Costs
The Company contributes 9.50% of each employee’s salary to
standard defined contribution superannuation funds on behalf of all
UBS employees. Superannuation is a compulsory savings program
whereby employers are required to pay a portion of an
employee’s remuneration to an approved superannuation fund
that the employee is typically not able to access until they have
reached the statutory retirement age. Whilst the Company has a
third party default superannuation fund, it permits UBS employees
to choose an approved and registered superannuation fund into which
the contributions are paid. Contributions are charged to the
consolidated statements of comprehensive income as they become
payable.
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DPSP. The Company contributes 1% to 2% of the employee’s base
earnings towards the DPSP. The DPSP contributions are vested
immediately.
Benefit Plan
The Company provides eligible HRL employees. In general, the
Benefit Plan includes extended health care, dental care, basic life
insurance, basic accidental death and dismemberment, and disability
insurance.
Net Income/(Loss) per Share and Anti-dilutive
Securities
Basic and diluted net income/(loss) per share is presented in
conformity with ASC 260 – Earnings per Share. Basic and
diluted net income/(loss) per share has been computed using the
weighted-average number of common shares outstanding during the
period. Diluted net income/(loss) per share is calculated by
adjusting the basic net income/(loss) per share by assuming all
dilutive potential ordinary shares are converted.
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income/(loss) is as follows:
Before-Tax
Tax (Expense)/ Benefit Net-of-Tax
A$ A$ A$
2018
Foreign currency translation reserve (24,462 ) 0 (24,462 )
Reclassification for gains realised in net income 0 0 0
Other comprehensive loss (24,462 ) 0 (24,462 )
2017
Foreign currency translation reserve (3,506 ) 0 (3,506 )
Reclassification for gains realised in net income 0 0 0
Other comprehensive loss (3,506 ) 0 (3,506 )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sed directly in equity). Identifiable assets acquired and
liabilities and contingent liabilities assumed in a business
combination are measured at fair value on the acquisition date.
Goodwill is measured as the excess of the acquisition cost, the
amount of any non-controlling
Recent Accounting
Pronouncements
(a)
Recent issued accounting standards not yet adopted
ASU No.2016-02,
On February 25, 2016, the FASB issued
ASU 2016-02, 2016-02
The new guidance will be effective for public business entities for
annual periods beginning after December 15, 2018, and interim
periods therein. Early adoption is permitted. The Company has
deferred the adoption of this standard as is allowable for an
emerging growth company.
ASU No.2014-09,
In May 2014, the Financial Accounting Standards Board (FASB) issued
Accounting Standards Update (ASU) 2014-09,
UBI has selected the modified retrospective method where the effect
of applying the standard will be recognized at the date of initial
application, without restating previous years. The Company has
evaluated the impact of the adoption of
ASU 2014-09
ASU No. 2017-12,
On August 28, 2017, the FASB issued
ASU 2017-12,
For public business entities, the ASU is effective for fiscal years
beginning after December 15, 2018, and interim periods
therein; however, early adoption by all entities is permitted upon
its issuance. The Company has deferred the adoption of this
standard as is allowable for an emerging growth company.
(b)
Recently adopted accounting pronouncements
ASU No.2016-18,
On November 17, 2016, the FASB issued
ASU 2016-18,
ASU No.2016-15,
On August 26, 2016, the FASB issued
ASU 2016-15,
ASU No.2016-16,
On October 24, 2016, the FASB issued
ASU 2016-16,
ASU No.2017-01,
On January 5, 2017, the FASB issued
ASU 2017-01 cost-efficient.
ASU No.2017-09,
On May 10, 2017, the FASB issued
ASU 2017-09,
ASU No. 2018-05, 118.”
On March 13, 2018, the FASB issued
ASU 2018-05.
ASU No. 2018-09,
The FASB issued ASU 2018-09
Reclassification
Certain prior year amounts have been reclassified to conform to the
current year presentation.</t>
  </si>
  <si>
    <t>Commitments and Contingent Liabilities</t>
  </si>
  <si>
    <t>Commitments and Contingencies Disclosure [Abstract]</t>
  </si>
  <si>
    <t>(3)
Commitments and Contingent Liabilities
For details on our contingent liabilities, see Notes to
Consolidated Financial Statements – Note 2, Summary of
Significant Accounting Policies.
Operating Leases
The lease for 1 Corporate Avenue, Rowville Victoria expires on
March 31, 2022, with two options to renew the lease each for
successive three-year periods. The Company’s primary bank has
issued a bank guarantee of A$250,000 in relation to a rental bond
to secure the payments under the lease. This bank guarantee, which
is restricted cash, is secured by a security deposit held at the
bank and has been recorded as “Restricted cash” in
consolidated balance sheets.
In accordance with the terms of the lease, the lessee has to
restore part of the building upon vacating the premises.
HRL leases approximately 482 square meters of office and laboratory
facilities at 15(H) Wing, Second Floor, 711 Concession Street,
Hamilton, Ontario. The lease for 711 Concession Street expires on
January 31, 2020 with 2 further options to renew each for 5
years.
Future minimum lease payments under non-cancelable
A$
Less than 1 year 256,644
1 – 3 years 38,657
3 – 5 years 1,129
More than 5 years 0
Total minimum lease payments 296,430
Rent expense was A$750,798 and A$731,394 for the fiscal years ended
December 31, 2018 and 2017, respectively.
Guarantees
There are cross guarantees given by Universal Biosensors, Inc.,
Universal Biosensors Pty Ltd and Hemostasis Reference Laboratory
Inc. as described in note 15. No deficiencies of assets exist in
any of these companies. No liability was recognized by the parent
entity or the consolidated entity in relation to this guarantee, as
the fair value of the guarantees is immaterial.
Government grants
UBS was awarded a grant from the Commonwealth of Australia under
the Next Generation Manufacturing Investment Programme up to a
maximum grant amount of A$575,000 payable over a three year period
commencing from January 1, 2017. The grants are paid upon
achievement of pre-agreed
An amount of A$89,500 and A$271,318 were received under this grant
in June 2018 and November 2017, respectively. In the event UBS had
achieved milestones and received grant payments, it believes that
the likelihood of being required to repay grant funding is remote
because the Company continues to comply with the grant
agreement.</t>
  </si>
  <si>
    <t>Income Taxes</t>
  </si>
  <si>
    <t>Income Tax Disclosure [Abstract]</t>
  </si>
  <si>
    <t>(4)
Income Taxes
The Company is subject to income tax in Australia and is required
to pay taxes on its Australian profits. As provided under the
Australian income tax laws, UBI and its wholly owned resident
subsidiary UBS have formed a tax-consolidated
A reconciliation of the (benefit)/provision for income taxes is as
follows:
Years ended December 31,
2018 2017
A$ % A$ %
Profit/(loss) before income taxes 41,916,920 (764,717 )
Computed by applying income tax rate of home jurisidction 12,575,076 30 (229,415 ) 30
Effect of tax rates in foreign jurisdictions 13,316 0 30,589 (4 )
Research and development 4,253,289 10 3,986,640 (521 )
Temporary timing differences:
Share based payment 95,564 0 84,750 (11 )
Other (61,115 ) (0 ) 135,846 (18 )
Utilisation of carried forward losses (3,298,121 ) (8 ) 0 0
Utilisation of tax credits (13,046,757 ) (31 ) 0 0
Change in valuation allowance (531,252 ) (1 ) (4,008,410 ) 524
Global intangible low-taxed income (GILTI) tax 4,352,564 10 0 0
Income tax expense/(benefit) 4,352,564 10 0 0
The components of our net income/(loss) before income taxes as
either domestic or foreign is as follows:
As of December 31,
2018 2017
A$ A$
Foreign (44,386 ) (596,189 )
Domestic (Australia) 41,961,306 (168,528 )
41,916,920 (764,717 )
Significant component of the Company’s deferred tax assets
are shown below:
As of December 31,
2018 2017
A$ A$
Deferred tax assets:
Operating loss carry forwards 0 3,491,300
Depreciation and amortization 1,578,478 1,454,394
Asset retirement obligations 780,000 780,000
Employee entitlements 366,039 477,783
Accruals 1,325,955 1,292,788
Decline in value of patents 1,195,965 1,184,629
Unrealised exchange loss (583,029 ) (660,410 )
Other 241,152 (88,877 )
Total deferred tax assets 4,904,560 7,931,607
Valuation allowance for deferred tax assets (4,904,560 ) (7,931,607 )
Net deferred tax asset 0 0
Significant components of deferred income taxes reflect the net tax
effect of temporary differences between the carrying amounts of
assets and liabilities for financial reporting and tax purposes. A
valuation allowance has been established, as realization of such
assets is not more likely than not.
At December 31, 2018 the Company has nil (A$11,637,669 at
December 31, 2017) of accumulated tax losses available for
carry forward against future earnings, which under Australian tax
laws do not expire but may not be available under certain
circumstances. The Company also has A$3,459,966 (A$10,963,961 at
December 31, 2017) of non-refundable non-refundable</t>
  </si>
  <si>
    <t>Employee Incentive Schemes</t>
  </si>
  <si>
    <t>Disclosure of Compensation Related Costs, Share-based Payments [Abstract]</t>
  </si>
  <si>
    <t>(5)
Employee Incentive Schemes
(a)
Stock Option Plan
In 2004, the Company adopted an employee option plan
(“Plan”). Options may be granted pursuant to the Plan
to any person considered by the board to be employed by the Group
on a permanent basis (whether full time, part time or on a long
term casual basis). Each option gives the holder the right to
subscribe for one share of common stock. The total number of
options that may be issued under the Plan is such maximum amount
permitted by law and the Listing Rules of the ASX. The exercise
price and any exercise conditions are determined by the board at
the time of grant of the options. Any exercise conditions must be
satisfied before the options vest and become capable of exercise.
The options lapse on such date determined by the board at the time
of grant or earlier in accordance with the Plan. Options granted to
date have had a term up to 10 years and generally vest in equal
tranches over three years.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Options granted in 2017 and
2018 were 10,229,500 and nil, respectively.
In accordance with ASC 718, the fair value of the option grants was
estimated on the date of each grant using the Trinomial Lattice
model. The assumptions for these grants were:
Oct-17 Oct-17 Oct-17 Feb-17
Exercise Price (A$) 0.50 0.60 0.80 0.50
Share Price at Grant Date (A$) 0.38 0.38 0.38 0.39
Volatility 68 % 68 % 68 % 69 %
Expected Life (years) 5 5 5 6
Risk Free Interest Rate 2.36 % 2.36 % 2.36 % 2.47 %
Fair Value of Option (A$) 0.15 0.13 0.11 0.13
Each of the inputs to the Trinomial Lattice model is discussed
below.
Share Price and Exercise Price at Valuation Date
With the exception of ZEPOs, the value of all other options granted
has been determined either using the closing price of our common
stock trading in the form of CDIs on ASX at the time of grant of
the options or based on an expected return. ZEPOs exercise price
are nil. The ASX is the only exchange upon which our securities are
quoted.
Volatility
We applied volatility having regard to the historical price change
of our shares in the form of CDIs available from the ASX.
Time to Expiry
All options granted under our share option plan have a maximum 10
year term and are non-transferable.
Risk free rate
The risk free rate which we applied is equivalent to the yield on
an Australian government bond with a time to expiry approximately
equal to the expected time to expiry on the options being
valued.
Stock option activity during the current period is as follows:
Number of shares Weighted average A$
Balance at December 31, 2017 22,003,215 0.63
Granted 0 0.00
Exercised (553,334 ) 0.00
Lapsed (6,295,997 ) 0.70
Balance at December 31, 2018 15,153,884 0.63
At December 31, 2018, the number of options exercisable was
7,510,888 (2017: 11,880,702). At December 31, 2018, total
stock compensation expense/(income) recognized in the consolidated
condensed statements of comprehensive income was A$318,545 (2017:
A$282,501).
The following table represents information relating to stock
options outstanding under the plans as of December 31,
2018:
Options Outstanding Options
Exercise Price
A$
Shares Weighted average
$0.50 8,000 0 8,000
$0.00 178,334 0 178,334
$0.94 354,667 0 354,667
$1.72 560,000 1 560,000
$0.75 20,000 0 20,000
$0.73 12,000 1 12,000
$1.09 155,000 1 155,000
$0.00 50,000 1 50,000
$0.79 24,000 1 24,000
$0.71 30,000 2 30,000
$0.49 152,500 2 152,500
$0.00 80,000 2 80,000
$0.17 50,000 3 50,000
$0.23 185,000 3 185,000
$0.00 80,000 3 80,000
$0.45 224,166 4 224,166
$0.50 4,605,000 4 4,605,000
$0.33 140,667 5 97,671
$0.50 644,550 5 644,550
$0.50 1,600,000 4 0
$0.60 2,700,000 4 0
$0.80 3,300,000 4 0
15,153,884 7,510,888
The table below sets forth the number of employee stock options
exercised and the number of shares issued in the period from
December 31, 2016. We issued these shares in reliance upon
exemptions from registration under Regulation S under the
Securities Act of 1933, as amended.
Period Ending
Number of Options Exercised and Weighted Proceeds
2017 111,666 A$ 0.01 766
2018 553,334 A$ 0.00 0
As of December 31, 2018, there was A$579,682 of unrecognized
compensation expense related to unvested share-based compensation
arrangements under the Employee Option Plan. This expense is
expected to be recognized as follows:
Fiscal Year A$
2019 320,926
2020 258,756
579,682
The aggregate intrinsic value for all options outstanding as at
December 31, 2018 was zero.
(b) Restricted Share Plan
Our Employee Share Plan was adopted by the Board of Directors in
2009. The Employee Share Plan permits our Board to grant shares of
our common stock to our employees and directors (although our Board
has determined not to issue equity to non-executive
The table below sets forth the restricted shares issued by the
Company since January 1, 2017:
Number of Market Value of Issued (A$)
December, 2018 191,636 45,993
Restricted stock awards activity during the current period is as
follows:
Number of shares Weighted average
Balance at December 31, 2017 492,749 0.31
Granted 191,636 0.24
Release of restricted shares (373,139 ) 0.31
Balance at December 31, 2018 311,246 0.28</t>
  </si>
  <si>
    <t>Related Party Transactions</t>
  </si>
  <si>
    <t>Related Party Transactions [Abstract]</t>
  </si>
  <si>
    <t>(6) Related Party Transactions
Details of related party transactions material to the operations of
the Group other than compensation arrangements, expense allowances,
and other similar items in the ordinary course of business, are set
out below:
In September 2011, we entered into a non-exclusive
The license agreement and the obligation to pay royalties continues
until SpeeDx’s patent rights have expired, lapsed, are found
to be invalid or are rejected. The agreement will terminate by
mutual agreement or by one party for breach or insolvency of the
other. SpeeDx may also terminate the license agreement if the
research and development on a first licensed product is not
completed by UBS within 7 years (subject to certain exceptions),
and UBS may terminate if it determines that it does not wish to
proceed with further commercialization of SpeeDx’s
technology.
Mr. Denver is a director of SpeeDx and up until August 7,
2017 was a director of the Company. With effect from
October 1, 2017, Mr. Denver continues to provide services
to the Company in an advisory capacity between October 1, 2017
and June 30, 2018.
Mr. Coleman is a Non-Executive
An employee of Viburnum Funds Pty Ltd has on occasions been
seconded to Universal Biosensors to assist the Company on strategic
matters. During this period Viburnum Funds Pty Ltd continue to pay
all the salary entitlements of the seconded person. Universal
Biosensors is solely responsible for the reimbursement of certain
expenditure such as travel and rental whilst the employee is on
secondment. The total expenditure reimbursed by the Company to
Viburnum Funds Pty Ltd as at December 31, 2018 was
A$21,716.
There were no other related party transactions during 2018 and 2017
other than as disclosed above.</t>
  </si>
  <si>
    <t>Financial Instruments</t>
  </si>
  <si>
    <t>Investments, All Other Investments [Abstract]</t>
  </si>
  <si>
    <t>(7)
Financial Instruments
Years Ended
December 31,
2018 2017
A$ A$
Financial assets:
Cash and cash equivalents 11,797,789 26,259,918
Accounts receivables 50,209,561 4,397,268
Total financial assets 62,007,350 30,657,186
Debt:
Long term secured loan 0 19,029,076
Total debt 0 19,029,076
Net financial assets 62,007,350 11,628,110
The carrying value of the cash and cash equivalents and the
accounts receivable approximates fair value because of their
short-term nature.
We regularly review all our financial assets for impairment. There
were no impairments recognized in 2018 and 2017.
Derivative Instruments and Hedging Activities
We had no derivatives or outstanding contracts in place through the
years ended December 31, 2018 and 2017</t>
  </si>
  <si>
    <t>Property, Plant and Equipment, net</t>
  </si>
  <si>
    <t>Property, Plant and Equipment [Abstract]</t>
  </si>
  <si>
    <t>(8)
Property, Plant and Equipment, net
As of December, 31
2018 2017
A$ A$
Plant and equipment 18,028,590 26,176,290
Leasehold improvements 9,130,310 9,105,120
Capital work in process 1,943,032 1,943,032
29,101,932 37,224,442
Accumulated depreciation (23,475,544 ) (27,264,680 )
Property, plant &amp; equipment, net 5,626,388 9,959,762
Capital work in process relates to assets under construction and
comprises primarily specialized manufacturing equipment. Legal
right to the assets under construction rests with the Company. The
amounts capitalized for capital work in process represent the
percentage of expenditure that has been completed, and once the
assets are placed into service, the Company begins depreciating the
respective assets. The accumulated amortisation of capitalised
leasehold improvements for the fiscal years ended December 31,
2018 and 2017 was A$8,993,225 and A$8,453,505, respectively.
From 2017 to 2019, the Company is entitled to receive Commonwealth
of Australia grant monies under grant agreements to support its
development activities, including in connection with the purchase
of plant and equipment. Plant and equipment is presented net of the
government grant of A$360,818 for the year ended December 31,
2018 (2017: A$271,318). The grants are recognized against the
acquisition costs of the related plant and equipment as and when
the related assets are purchased. Grants received in advance of the
relevant expenditure are treated as deferred income and included in
Current Liabilities on the balance sheet as the Company does not
control the monies until the relevant expenditure has been
incurred. Grants due to the Company under research agreements are
recorded as Currents Assets on the balance sheet.
Depreciation expense was A$2,113,454 and A$2,589,493 for the fiscal
years ended December 31, 2018 and 2017, respectively.</t>
  </si>
  <si>
    <t>Accrued Expenses</t>
  </si>
  <si>
    <t>Payables and Accruals [Abstract]</t>
  </si>
  <si>
    <t>(9)
Accrued Expenses
Accrued expenses consist of the following:
As of December, 31
2018 2017
A$ A$
Legal, tax and accounting fees 716,937 683,091
Salary and related costs 306,162 104,515
Research and development materials 554,496 587,126
Other 119,049 97,960
1,696,644 1,472,692</t>
  </si>
  <si>
    <t>Stockholders' Equity - Common Stock</t>
  </si>
  <si>
    <t>Federal Home Loan Banks [Abstract]</t>
  </si>
  <si>
    <t>(10)
Stockholders’ Equity - Common Stock
Holders of common stock are generally entitled to one vote per
share held on all matters submitted to a vote of the holders of
common stock. At any meeting of the shareholders, the presence, in
person or by proxy, of the majority of the outstanding stock
entitled to vote shall constitute a quorum. Except where a greater
percentage is required by the Company’s amended and restated
certificate of incorporation or by-laws, pre-emptive
Trading in our shares of common stock on ASX is undertaken using
CHESS Depositary Interests (“CDIs”). Each CDI
represents beneficial ownership in one underlying share. Legal
title to the shares underlying CDIs is held by CHESS Depositary
Nominees Pty Ltd (“CDN”), a wholly owned subsidiary of
ASX.
Holders of CDIs have the same economic benefits of holding the
shares, such as dividends (if any), bonus issues or rights issues
as though they were holders of the legal title. Holders of
CDIs are not permitted to vote but are entitled to direct CDN how
to vote. Subject to Delaware General Corporation Law, dividends may
be declared by the Board and holders of common stock may be
entitled to participate in such dividends from time to time.</t>
  </si>
  <si>
    <t>Net Income/(Loss) per Share</t>
  </si>
  <si>
    <t>Earnings Per Share [Abstract]</t>
  </si>
  <si>
    <t>(11)
Net Income/(Loss) per Share
Basic net income/(loss) per ordinary share was computed by dividing
the net income/(loss) applicable to common stock by the
weighted-average number of common stock outstanding during the
period. Warrants issued to the Lenders and options granted to
employees under the Universal Biosensors Employee Option Plan are
considered to be potential ordinary shares for the purpose of
calculating diluted net income/(loss) per share.
Years Ended December 31,
2018 2017
Weighted average shares used as denominator in calculating:
Basic net income/(loss) per share 176,732,183 176,417,431
Diluted net income/(loss) per share 177,152,938 176,417,431
The number of shares not included in the calculation of basic net
income/(loss) per ordinary share because the impact would be
anti-dilutive were 420,755 and nil for the years ended
December 31, 2018 and 2017, respectively.</t>
  </si>
  <si>
    <t>Guarantees and Indemnifications</t>
  </si>
  <si>
    <t>Guarantees and Product Warranties [Abstract]</t>
  </si>
  <si>
    <t>(12)
Guarantees and Indemnifications
The amended and restated certificate of incorporation and amended
and restated bylaws of the Company provide that the Company will
indemnify officers and directors and former officers and directors
in certain circumstances, including for expenses, judgments, fines
and settlement amounts incurred by them in connection with their
services as an officer or director of the Company or its
subsidiaries, provided that such person acted in good faith and in
a manner such person reasonably believed to be in the best
interests of the Company, and, with respect to any criminal action
or proceeding, the Company had reasonable cause to believe that
such person’s conduct was not unlawful.
In addition to the indemnities provided in the amended and restated
certificate of incorporation and amended and restated bylaws, the
Company has entered into indemnification agreements with certain of
its officers and each of its directors. Subject to the relevant
limitations imposed by applicable law, the indemnification
agreements, among other things:
•
indemnify the relevant officers and directors for certain expenses,
judgments, fines and settlement amounts incurred by them in
connection with their services as an officer or director of the
Company or its subsidiaries; and
•
require the Company to make a good faith determination whether or
not it is practicable to maintain liability insurance for officers
and directors or to ensure the Company’s performance of its
indemnification obligations under the agreements.
The Company maintains directors’ and officers’
liability insurance providing for the indemnification of our
directors and certain of our officers against certain liabilities
incurred as a director or officer, including costs and expenses
associated in defending legal proceedings. In accordance with the
terms of the insurance policy and commercial practice, the amount
of the premium is not disclosed.
No liability has arisen under these indemnities as of
December 31, 2018 and 2017.</t>
  </si>
  <si>
    <t>Segments</t>
  </si>
  <si>
    <t>Segment Reporting [Abstract]</t>
  </si>
  <si>
    <t xml:space="preserve">(13)
Segments
The Company operates in one segment. The principal activities of
the Company are research and development, commercial manufacture of
approved medical or testing devices and the provision of services
including contract research work.
The Company operates predominantly in one geographical area, being
Australia and continues to derive significant revenues from
LifeScan. Beyond 2018 we will not be receiving any quarterly
services fees from LifeScan as it has exercised its right to
convert its obligation to pay quarterly service fees to us.
The Company’s material long-lived assets are all based in
Australia.
Our total revenue as disclosed below is attributed to countries
based on location of customer. Location has been determined
generally based on contractual arrangements.
Years Ended December 31,
2018 2017
A$ A$
Home country - Australia 490,962 294,717
Foreign countries
- U.S.A. 1,428,350 1,131,772
- Germany 1,603,817 3,641,781
- Switzerland 66,084,950 20,057,644
- Canada 238,056 222,229
- Other 101,817 137,854
Total - foreign countries 69,456,990 25,191,280
Total income 69,947,952 25,485,997
% of total income derived from - LifeScan 94 % 79 %
- Siemens 3 % 18 %
- Other 2 % 3 % </t>
  </si>
  <si>
    <t>Deed of Cross Guarantee</t>
  </si>
  <si>
    <t>Text Block [Abstract]</t>
  </si>
  <si>
    <t>(14)
Deed of Cross Guarantee
Universal Biosensors, Inc. and its wholly owned subsidiary,
Universal Biosensors Pty Ltd, are parties to a deed of cross
guarantee under which each company guarantees the debts of the
other. By entering into the deed, the wholly-owned entity has been
relieved from the requirements to prepare a financial report and
directors’ report under Class Order 98/1418 (as amended)
issued by the Australian Securities and Investments Commission.
The above companies represent a “Closed Group” for the
purposes of the Class Order, and as there are no other parties
to the Deed of Cross Guarantee that are controlled by Universal
Biosensors, Inc., they also represent the “Extended Closed
Group”.
The consolidated financial statements presented within this report
comprise that of Universal Biosensors, Inc. and its wholly owned
subsidiary, Universal Biosensors Pty Ltd. These two entities also
represent the “Closed Group” and the “Extended
Closed Group”.</t>
  </si>
  <si>
    <t>Borrowings</t>
  </si>
  <si>
    <t>Debt Disclosure [Abstract]</t>
  </si>
  <si>
    <t>(15)
Borrowings
The Company repaid its borrowings in November 2018.
December 31, 2018 December 31, 2017
US$ A$ US$ A$
2018 0 1,956,563
2019 0 15,875,875
2020 0 0
Thereafter 0 0
Total minimum payments 0 17,832,438
Less amount representing interest and other fees 0 (2,832,438 )
Gross balance of long term debt 0 15,000,000
Less fair value of warrants recorded within loan (a) (815,655 ) (815,655 )
Plus interest accretion 815,655 658,334
Total carrying value 0 0 14,842,679 19,029,076
Less current portion 0 0 0 0
Total carrying value, non-current 0 0 14,842,679 19,029,076
For 2017, the carrying value of the borrowings approximated its
fair value. The fair value was estimated by discounting future cash
flows at the currently offered rates for borrowings of similar
remaining maturities.
(a)
The warrants issued in December 2013 had a grant date
fair value of US$815,655 and are included in equity.
Athyrium Credit Agreement
On December 19, 2013 (“Closing Date”), UBI and its
wholly owned subsidiary, UBS (together UBI and UBS, the
“Transaction Parties”) entered into a credit agreement
with Athyrium Opportunities Fund (A) LP (“Athyrium
A”), as administrative agent (the “Administrative
Agent”) and as a lender, and Athyrium Opportunities Fund
(B) LP (“Athyrium B”) as a lender (Athyrium A and
Athyrium B together with any other lenders party thereto from time
to time, the “Lenders”) for a secured term loan of up
to US$25 million, which was amended on January 30, 2015
(“Credit Agreement”). Of this amount,
US$15 million had been drawn at December 31, 2013, with a
further US$10 million available to be drawn down on or before
July 31, 2015 if UBS satisfied certain conditions precedent
relating to product revenues.
The credit agreement was amended again on December 29, 2017
(“Amendment”). Subject to the terms of the Amendment,
the Amendment modifies the Credit Agreement to (i) extend the
maturity date to July 1, 2019 (“Maturity Date”),
(ii) add the Borrower’s wholly owned subsidiary, Hemostasis
Reference Laboratory, Inc. (“HRL”), as a guarantor of
the Borrower’s obligations under the Credit Agreement and
(iii) subject to the prior written consent of the Lenders in
their sole discretion, permit UBI to repurchase shares in an
aggregate amount up to $2,000,000 within 12 months after the date
Lenders provide any such consent. In connection with the Amendment,
UBI has agreed to pay a fee of US $200,000 to the Lenders and to
reimburse certain expenses of the Lenders incurred in connection
with the Amendment. The fee of US$200,000 was paid in January
2018.
The term loan was voluntary prepaid in November 2018 and a Deed of
Release was executed in December 2018 releasing all the Transaction
Parties securities and obligations under the term loan.
The term loan bore interest at 10.5% per annum payable in cash
quarterly in arrears over the term, and as otherwise described in
the Credit Agreement. A default interest rate of 13% per annum
applied during the existence of a default under the Credit
Agreement. The term loan under the Credit Agreement was secured by
substantially all of UBI, UBS’ and HRL’s assets. UBI
and HRL (together with any future subsidiaries) guaranteed all of
UBS’s obligations under the term loan.
Voluntary prepayments of the term loans were not permitted prior to
the second anniversary of the Closing Date, except in the event of
a change of control of a Transaction Party. After the second
anniversary, UBS could make voluntary repayments in minimum
principal amounts of US$2,500,000 together with interest, plus a
prepayment premium commencing at 15% of the principal of such
prepayment due and payable on the applicable date and reducing
pro-rata
As further described below, pursuant to the Credit Agreement, UBI
issued to the Lenders warrants entitling the holder to purchase up
to an aggregate total of 4.5 million shares of UBI’s
common stock in the form of CDIs at a price of A$1.00 per share
(the “Exercise Price”), which represents a 117% premium
over the closing price of UBI’s common stock on
December 19, 2013. The warrants are immediately exercisable
and have a term of seven years.
Other
In December 2016, UBS entered into an arrangement with Elantis
Premium Funding Ltd to fund the Group’s 2017 insurance
premium. The total amount financed was A$369,630 at inception and
the short-term borrowing was fully repaid in September 2017.
Interest was charged at a fixed rate of 2.60% per annum. The
short-term borrowing was secured by the insurance premium refund.
The Company’s 2018 and 2017 insurance program was funded from
its operating cash flows.</t>
  </si>
  <si>
    <t>Warrants</t>
  </si>
  <si>
    <t>(16)
Warrants
Pursuant to the Credit Agreement, UBI issued to the Lenders
warrants entitling the holder to purchase up to an aggregate total
of 4.5 million shares of UBI’s common stock in the form
of CDIs at a price of A$1.00 per share (the “Exercise
Price”), which represents a 117% premium over the closing
price of UBI’s common stock on December 19, 2013. The
warrants are immediately exercisable and have a term of seven
years.
The warrants may be exercised at any time until December 19,
2020, in whole or in part in minimum multiples of 500,000 shares of
common stock. The holder of the warrants can pay the Exercise Price
in cash or it has the right to pay all or a portion of the Exercise
Price by making a cashless exercise, therefore reducing the number
of shares of common stock the holder would otherwise be issued.
The warrant is subject to adjustments in the event of certain
issuances by UBI, such as bonus issues, pro rata (rights) issues
and reorganizations (e.g. consolidation, subdivision).
The Company assessed that the warrants are not liabilities within
scope of ASC 480-10-25.
However, the scope exception in accordance with ASC 815-10-15-74
The debt issuance costs were recorded as deferred issuance costs
and are amortized as interest expense, using the effective interest
method, over the term of the loan pursuant to ASC 835-30-35-2.</t>
  </si>
  <si>
    <t>Restricted Cash</t>
  </si>
  <si>
    <t>Cash and Cash Equivalents [Abstract]</t>
  </si>
  <si>
    <t>(17)
Restricted Cash
The following table provides a reconciliation of cash, cash
equivalents and restricted cash reported within the consolidated
balance sheets that sum to the total of the same such amounts shown
in the consolidated statements of cash flows.
Years Ended
December 31,
2018 2017
A$ A$
Cash and cash equivalents 11,797,789 26,259,918
Restricted cash - current assets 15,589 15,309
Restricted cash - non-current 320,000 3,220,000
12,133,378 29,495,227
Years Ended December 31,
2018 2017
A$ A$
Collateral for facilities (a) - current assets 15,589 15,309
Collateral for facilities (b) - non-current 320,000 320,000
Financial covenant pursuant to the credit agreement (c) - current
assets 0 2,900,000
335,589 3,235,309
(a)
Represents bank guarantee of CDN$15,000 as security
deposit on HRL’s credit card
(b)
Represents bank guarantee of A$250,000 for commercial
lease of UBS’ premises and security deposit on
Company’s credit cards of A$70,000
(c)
Represents amounts pledged as collateral for financing
arrangements as contractually required by the Lenders. This
restriction lapsed upon the repayment of the term loan
Interest earned on the restricted cash as at December 31, 2018
and 2017 were A$62,037 and A$73,615, respectively.</t>
  </si>
  <si>
    <t>Subsequent Events</t>
  </si>
  <si>
    <t>Subsequent Events [Abstract]</t>
  </si>
  <si>
    <t>(18)
Subsequent Events
On February 8, 2019, we entered into a Term Sheet Agreement with
UBS and Siemens pursuant to which we have agreed to negotiate with
UBS and Siemens in good faith for a specified period (subject to
extension if mutually agreed) possible modifications to our
commercial relationship, including the Collaboration Agreement and
Supply Agreements. Under the term sheet agreement, our obligations,
as well as those of UBS and Siemens, to apply commercially
reasonable efforts and to apply reasonably necessary resource to
certain research and development activities under the Collaboration
Agreement have been suspended pending the outcome of the
negotiation. Under the Term Sheet Agreement, we and UBS have also
agreed to not make any dividend payments or similar distributions,
or engage in M&amp;A transactions (subject to an exception which
would allow us and UBS to enter into M&amp;A transactions where the
directors of either company determine, in good faith, that not
proceeding with such a transaction would be inconsistent with their
fiduciary duties).</t>
  </si>
  <si>
    <t>Schedule II - Valuation and Qualifying Accounts</t>
  </si>
  <si>
    <t>SEC Schedule, 12-09, Valuation and Qualifying Accounts [Abstract]</t>
  </si>
  <si>
    <t xml:space="preserve">Universal Biosensors, Inc. Schedule ii – Valuation and Qualifying
Accounts (for the years ended December 31, 2018 and
2017)
Additions
Balance at Charged to Charged to Deductions
Balance at end
A$ A$ A$ A$ A$
Year ended December 31, 2017
Deferred income tax valuation allowance 12,106,409 (4,008,410 ) (166,392 ) 0 7,931,607
Year ended December 31, 2018
Deferred income tax valuation allowance 7,931,607 (16,876,129 ) 13,849,082 0 4,904,560 </t>
  </si>
  <si>
    <t>Summary of Significant Accounting Policies (Policies)</t>
  </si>
  <si>
    <t>Principles of Consolidation</t>
  </si>
  <si>
    <t>Principles of Consolidation
The consolidated financial statements include the financial
statements of the Company and its wholly owned subsidiaries, UBS
and HRL. All intercompany balances and transactions have been
eliminated on consolidation.</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carrying amount of property, plant and
equipment, income tax expense, deferred income taxes, asset
retirement obligations, liabilities related to employee benefits,
warrants and research and development tax incentive income. Actual
results could differ from those estimates.</t>
  </si>
  <si>
    <t>Cash, Cash Equivalents and Restricted Cash</t>
  </si>
  <si>
    <t>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tenant
and credit card security deposits. As at December 31, 2018 and
2017, the Company has not realized any losses in such cash accounts
and believes it is not exposed to any significant risk of loss.</t>
  </si>
  <si>
    <t>Short-Term Investments (Held-to-maturity)</t>
  </si>
  <si>
    <t>Short-Term Investments (Held-to-maturity)
Short-term investments constitute all highly liquid investments
with term to maturity from three months to twelve months. The
carrying amount of short-term investments is equivalent to their
fair value.</t>
  </si>
  <si>
    <t>Concentration of Credit Risk and Other Risks and Uncertainties</t>
  </si>
  <si>
    <t>Concentration of Credit Risk and Other Risks and
Uncertainties
Cash and cash equivalents and accounts receivable consist of
financial instruments that potentially subject the Company to
concentration of credit risk to the extent of the amount recorded
on the consolidated balance sheets. The Company’s cash and
cash equivalents are primarily invested with one of
Australia’s largest banks. The Company is exposed to credit
risk in the event of default by the banks holding the cash or cash
equivalents to the extent of the amount recorded on the
consolidated balance sheets. The Company has not experienced any
losses on its deposits of cash and cash equivalents. The Company
has not identified any collectability issues with respect to
receivables.</t>
  </si>
  <si>
    <t>Derivative Instruments and Hedging Activities</t>
  </si>
  <si>
    <t>Derivative Instruments and Hedging Activities
Derivative financial instruments
The Company may use derivative financial instruments to hedge its
exposure to foreign exchange arising from operating, investing and
financ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remeasurement to fair value is recognized immediately in the income
statement. However, where derivatives qualify for hedge accounting,
recognition of any resultant gain or loss depends on the nature of
the item being hedged.
Cash flow hedges
Exposure to foreign exchange risks arises in the normal course of
the Company’s business and it is the Company’s policy
to use forward exchange contracts to hedge anticipated sales and
purchases in foreign currencies. The amount of forward cover taken
is in accordance with approved policy and internal forecasts.
Where a derivative financial instrument is designated as a hedge of
the variability in cash flows of a recognized asset or liability,
or a highly probable forecast transaction, the effective part of
any unrealized gain or loss on the derivative financial instrument
is recognized directly in equity. When the forecast transaction
subsequently results in the recognition of a non-financial non-financial non-financial
For cash flow hedges, other than those covered by the preceding
statement, the associated cumulative gain or loss is removed from
equity and recognized in the consolidated statements of
comprehensive income in the same period or periods during which the
hedged forecast transaction affects the consolidated statements of
comprehensive income and on the same line item as that hedged
forecast transaction. The ineffective part of any gain or loss is
recognized immediately in the consolidated statements of
comprehensive income.
When a hedging instrument expires or is sold, terminated or
exercised, or the Company revokes designation of the hedge
relationship but the hedged forecast transaction is still probable
to occur, the cumulative gain or loss at that point remains in
equity and is recognized in accordance with the above policy when
the transaction occurs. If the hedged transaction is no longer
expected to take place, then the cumulative unrealized gain or loss
recognized in equity is recognized immediately in the consolidated
statements of comprehensive income.
Derivative Instruments and Hedging Activities
In determining fair value, we utilize valuation techniques that
maximize the use of observable inputs and minimize the use of
unobservable inputs to the extent possible as well as consider our
own and counterparty credit risk. For years ended December 31,
2018 and 2017, we did not have any assets or liabilities that
utilize Level 3 inputs. The valuation of our foreign exchange
derivatives are based on the market approach using observable
market inputs, such as forward rates and incorporate non-performance</t>
  </si>
  <si>
    <t>Fair Value of Financial Instruments</t>
  </si>
  <si>
    <t>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t>
  </si>
  <si>
    <t>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 also includes the transfer from equity of
any gains/losses on qualifying cash flow hedges relating to
purchases of raw material. Costs of purchased inventory are
determined after deducting rebates and discounts.
Years Ended December 31,
2018 2017
A$ A$
Raw materials 302,056 380,540
Work in progress 442,410 253,483
Finished goods 0 28,109
744,466 662,132</t>
  </si>
  <si>
    <t>Receivables</t>
  </si>
  <si>
    <t>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doubtful accounts, if any, is recorded within
general and administrative expenses in the consolidated statements
of comprehensive income. Account balances are charged against the
allowance when it is probable the receivable will not be
recovered.
Years Ended
December 31,
2018 2017
A$ A$
Accounts receivable 50,209,561 4,397,268
Allowance for doubtful debts 0 0
50,209,561 4,397,268</t>
  </si>
  <si>
    <t>Property, Plant, and Equipment, net</t>
  </si>
  <si>
    <t>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are charged to
operations as incurred, include normal services, and do not include
items of a capital nature.
The Company receives Commonwealth of Australia grant monies under
grant agreements to support its development activities (refer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t>
  </si>
  <si>
    <t>Impairment of Long-Lived Assets</t>
  </si>
  <si>
    <t>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Impairment of long-lived assets as at December 31,
2018 and 2017 were A$2,574,709 and nil, respectively.</t>
  </si>
  <si>
    <t>Other Liabilities</t>
  </si>
  <si>
    <t>Other Liabilities
Other liabilities represent marketing support payment due to
LifeScan.
Years Ended
December 31,
2018 2017
A$ A$
Current liabilites
Marketing support payment 2,902,525 2,626,413
2,902,525 2,626,413
During 2009, LifeScan chose not to proceed with the registration of
the then current product but to proceed with an enhanced product,
called OneTouch Verio ®</t>
  </si>
  <si>
    <t>Research and Development</t>
  </si>
  <si>
    <t>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Research and development expenses for the respective periods are as
follows:
Years Ended
December 31,
2018 2017
A$ A$
Research and development expenses 11,578,246 10,828,879</t>
  </si>
  <si>
    <t>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A reconciliation of the
valuation and qualifying accounts is attached as Schedule ii.
Pursuant to the new U.S. tax reform rules, UBI is subject to
regulations addressing Global Intangible Low-Taxed Income
(“GILTI”) effective in 2018. The GILTI rules are new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We are subject to income taxes in the United States, Canada and
Australia. Tax returns up to and including the 2017 financial year
has been filed in all these jurisdictions.</t>
  </si>
  <si>
    <t>Asset Retirement Obligations</t>
  </si>
  <si>
    <t>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ARO for the years ended December 31, 2018, and 2017 was
A$2,600,000.</t>
  </si>
  <si>
    <t>Australian Goods and Services Tax (GST) and Canadian Harmonized Sales Tax (HST)</t>
  </si>
  <si>
    <t>Australian Goods and Services Tax (GST) and Canadian
Harmonized Sales Tax (HST)
Revenues, expenses and assets are recognized net of the amount of
associated GST and HST, unless the GST and HST incurred is not
recoverable from the taxation authority. In this case it is
recognized as part of the cost of acquisition of the asset or as
part of the expense. Receivables and payables are stated inclusive
of the amount of GST and HST receivable or payable. The net amount
of GST and HST recoverable from, or payable to, the taxation
authority is included with other receivables or payables in the
consolidated balance sheets.</t>
  </si>
  <si>
    <t>Revenue Recognition</t>
  </si>
  <si>
    <t>Revenue Recognition
We recognize revenue from all sources based on the provisions of
the U.S. SEC’s Staff Accounting Bulletin No. 104 and ASC
605 Revenue Recognition.
The Company’s revenue represents revenue from sales of
products, provision of services and collaborative research and
development agreements.
We recognize revenue from sales of products at the time title of
goods passes to the buyer and the buyer assumes the risks and
rewards of ownership, assuming all other revenue recognition
criteria have been met. Generally, this is at the time products are
shipped to the customer.
Revenue from services is recognized when a persuasive evidence of
an arrangement exists, services have been rendered, the price is
fixed or determinable, and collectability is reasonably assured.
Revenue recognition principles are assessed for each new
contractual arrangement and the appropriate accounting is
determined for each service.
On September 21, 2018 LifeScan exercised its right to convert
its obligation to pay quarterly service fees to us. The lump sum
service fees of US$31,503,880 (equivalent to A$44,635,704) was paid
to Universal Biosensors on February 18, 2019. The lump sum
service fee has been calculated by multiplying the total quarterly
service fees received for the 2018 financial year by two and
converting the same into AUD using the period end exchange rate. We
assessed if any amount of the lump sum service fees were
attributable to the remaining obligation under the Master Services
and Supply Agreement that states that LifeScan could require us to
provide manufacturing services at our Rowville facility to
recommence production of glucose strips. We conclude that this
obligation has no fair value attributable to it due to
(i) high set-up
Where our agreements contain multiple elements, or deliverables,
such as the manufacture and sale of products, provision of services
or research and development activities, they are assessed to
determine whether separate delivery of the individual elements of
such arrangements comprises more than one unit of accounting. Where
an arrangement can be divided into separate units of accounting
(each unit constituting a separate earnings process), the
arrangement consideration is allocated amongst those varying units
based on the relative selling price of the separate units of
accounting and the applicable revenue recognition criteria applied
to the separate units. Selling prices are determined using fair
value as determined by either vendor specific objective evidence or
third party evidence of the selling price, when available, or the
Company’s best estimate of selling price when fair value is
not available for a given unit of accounting.
Under ASC 605-25, non-refundable,
We typically generate milestone payments from our customers
pursuant to the various agreements we have with
them. Non-refundable non-refundable non-refundable
Management has concluded that the core operations of the Company
are expected to be the research and development activities,
commercial manufacture of approved medical or testing devices and
the provision of services. The Company’s ultimate goal is to
utilize the underlying technology and skill base for the
development of marketable products that the Company will
manufacture. The Company considers revenue from the sales of
products, revenue from services and the income received from
milestone payments indicative of its core operating activities or
revenue producing goals of the Company, and as such have accounted
for this income as “revenues”.</t>
  </si>
  <si>
    <t>Master Services and Supply Agreement</t>
  </si>
  <si>
    <t>Master Services and Supply Agreement
In October 2007, the Company and LifeScan entered into a Master
Services and Supply Agreement, under which the Company would
provide certain services to LifeScan in the field of blood glucose
monitoring and act as a non-exclusive
All consideration within the Master Services and Supply Agreement
is contingent. The Company concluded the undelivered items were not
priced at a significant incremental discount to the delivered items
and revenue for each deliverable will be recognized as each
contingency is met and the consideration becomes fixed and
determinable. The milestone payment was considered to be a
substantive payment and the entire amount has been recognized as
revenue when the regulatory approval was received. Revenues for
contract manufacturing and ongoing efforts to enhance the product
are recognized as revenue from products or revenue from services,
respectively, when the four basic criteria for revenue recognition
are met.</t>
  </si>
  <si>
    <t>Collaboration Agreement</t>
  </si>
  <si>
    <t>Collaboration Agreement
On September 9, 2011 the Company entered into a Collaboration
Agreement with Siemens to develop coagulation related products for
hospital point-of-care up-front, non-refundable up-front</t>
  </si>
  <si>
    <t>Interest income
Interest income is recognized as it accrues, taking into account
the effective yield on the cash and cash equivalents.</t>
  </si>
  <si>
    <t>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entities which are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 million, or
2.
as a 38.5% non-refundable
In accordance with SEC Regulation S-X 5-03, non-operating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For the year ended December 31, 2018 and 2017, the aggregate
turnover of the Company had exceeded A$20 million and
accordingly it was not eligible for a refundable tax offset. The
Company was however eligible for the non-refundable</t>
  </si>
  <si>
    <t>Foreign Currency</t>
  </si>
  <si>
    <t>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nadian dollars (“CAD$”).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The Company has recorded foreign currency transaction gains of
A$577,505 and A$731,289 in each of the years ended
December 31, 2018 and 2017,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as at December 31, 2018 and 2017. Purchase
commitments contracted for as at December 31, 2018 and 2017
were A$941,864 and A$2,359,443, respectively.</t>
  </si>
  <si>
    <t>Patent and License Costs</t>
  </si>
  <si>
    <t>Patent and License Costs
Legal and maintenance fees incurred for patent application costs
have been charged to expense and reported in general and
administrative expense.</t>
  </si>
  <si>
    <t>Clinical Trial Expenses</t>
  </si>
  <si>
    <t>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t>
  </si>
  <si>
    <t>Leased Assets</t>
  </si>
  <si>
    <t>Leased Assets
All of the Company’s leases for the years ended
December 31, 2018 and 2017 are considered operating leases.
The costs of operating leases are charged to the consolidated
statements of comprehensive income on a straight-line basis over
the lease term.</t>
  </si>
  <si>
    <t>Stock-based Compensation</t>
  </si>
  <si>
    <t>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exercise price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See note 5 for further details.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t>
  </si>
  <si>
    <t>Employee Benefit Costs</t>
  </si>
  <si>
    <t>Employee Benefit Costs
The Company contributes 9.50% of each employee’s salary to
standard defined contribution superannuation funds on behalf of all
UBS employees. Superannuation is a compulsory savings program
whereby employers are required to pay a portion of an
employee’s remuneration to an approved superannuation fund
that the employee is typically not able to access until they have
reached the statutory retirement age. Whilst the Company has a
third party default superannuation fund, it permits UBS employees
to choose an approved and registered superannuation fund into which
the contributions are paid. Contributions are charged to the
consolidated statements of comprehensive income as they become
payable.</t>
  </si>
  <si>
    <t>Registered Retirement Savings Plan and Deferred Sharing Profit Plan</t>
  </si>
  <si>
    <t>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DPSP. The Company contributes 1% to 2% of the employee’s base
earnings towards the DPSP. The DPSP contributions are vested
immediately</t>
  </si>
  <si>
    <t>Benefit Plan</t>
  </si>
  <si>
    <t>Benefit Plan
The Company provides eligible HRL employees. In general, the
Benefit Plan includes extended health care, dental care, basic life
insurance, basic accidental death and dismemberment, and disability
insurance.</t>
  </si>
  <si>
    <t>Net Income/(Loss) per Share and Anti-dilutive Securities</t>
  </si>
  <si>
    <t>Net Income/(Loss) per Share and Anti-dilutive
Securities
Basic and diluted net income/(loss) per share is presented in
conformity with ASC 260 – Earnings per Share. Basic and
diluted net income/(loss) per share has been computed using the
weighted-average number of common shares outstanding during the
period. Diluted net income/(loss) per share is calculated by
adjusting the basic net income/(loss) per share by assuming all
dilutive potential ordinary shares are converted.</t>
  </si>
  <si>
    <t>Total Comprehensive Income/(Loss)</t>
  </si>
  <si>
    <t>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income/(loss) is as follows:
Before-Tax
Tax (Expense)/ Benefit Net-of-Tax
A$ A$ A$
2018
Foreign currency translation reserve (24,462 ) 0 (24,462 )
Reclassification for gains realised in net income 0 0 0
Other comprehensive loss (24,462 ) 0 (24,462 )
2017
Foreign currency translation reserve (3,506 ) 0 (3,506 )
Reclassification for gains realised in net income 0 0 0
Other comprehensive loss (3,506 ) 0 (3,506 )</t>
  </si>
  <si>
    <t>Business combinations</t>
  </si>
  <si>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sed directly in equity). Identifiable assets acquired and
liabilities and contingent liabilities assumed in a business
combination are measured at fair value on the acquisition date.
Goodwill is measured as the excess of the acquisition cost, the
amount of any non-controlling</t>
  </si>
  <si>
    <t>Recent Accounting Pronouncements</t>
  </si>
  <si>
    <t>Recent Accounting
Pronouncements
(a)
Recent issued accounting standards not yet adopted
ASU No.2016-02,
On February 25, 2016, the FASB issued
ASU 2016-02, 2016-02
The new guidance will be effective for public business entities for
annual periods beginning after December 15, 2018, and interim
periods therein. Early adoption is permitted. The Company has
deferred the adoption of this standard as is allowable for an
emerging growth company.
ASU No.2014-09,
In May 2014, the Financial Accounting Standards Board (FASB) issued
Accounting Standards Update (ASU) 2014-09,
UBI has selected the modified retrospective method where the effect
of applying the standard will be recognized at the date of initial
application, without restating previous years. The Company has
evaluated the impact of the adoption of
ASU 2014-09
ASU No. 2017-12,
On August 28, 2017, the FASB issued
ASU 2017-12,
For public business entities, the ASU is effective for fiscal years
beginning after December 15, 2018, and interim periods
therein; however, early adoption by all entities is permitted upon
its issuance. The Company has deferred the adoption of this
standard as is allowable for an emerging growth company.
(b)
Recently adopted accounting pronouncements
ASU No.2016-18,
On November 17, 2016, the FASB issued
ASU 2016-18,
ASU No.2016-15,
On August 26, 2016, the FASB issued
ASU 2016-15,
ASU No.2016-16,
On October 24, 2016, the FASB issued
ASU 2016-16,
ASU No.2017-01,
On January 5, 2017, the FASB issued
ASU 2017-01 cost-efficient.
ASU No.2017-09,
On May 10, 2017, the FASB issued
ASU 2017-09,
ASU No. 2018-05, 118.”
On March 13, 2018, the FASB issued
ASU 2018-05.
ASU No. 2018-09,
The FASB issued ASU 2018-09</t>
  </si>
  <si>
    <t>Reclassification</t>
  </si>
  <si>
    <t>Reclassification
Certain prior year amounts have been reclassified to conform to the
current year presentation.</t>
  </si>
  <si>
    <t>Summary of Significant Accounting Policies (Tables)</t>
  </si>
  <si>
    <t>Inventory, Net</t>
  </si>
  <si>
    <t>Costs of purchased inventory are determined after deducting rebates
and discounts.
Years Ended December 31,
2018 2017
A$ A$
Raw materials 302,056 380,540
Work in progress 442,410 253,483
Finished goods 0 28,109
744,466 662,132</t>
  </si>
  <si>
    <t>Summary of Receivables</t>
  </si>
  <si>
    <t>Account balances are charged against the allowance when it is
probable the receivable will not be recovered.
Years Ended
December 31,
2018 2017
A$ A$
Accounts receivable 50,209,561 4,397,268
Allowance for doubtful debts 0 0
50,209,561 4,397,268</t>
  </si>
  <si>
    <t>Other liabilities represent marketing support payment due to
LifeScan.
Years Ended
December 31,
2018 2017
A$ A$
Current liabilites
Marketing support payment 2,902,525 2,626,413
2,902,525 2,626,413</t>
  </si>
  <si>
    <t>Research and Development Expenses</t>
  </si>
  <si>
    <t>Research and development expenses for the respective periods are as
follows:
Years Ended
December 31,
2018 2017
A$ A$
Research and development expenses 11,578,246 10,828,879</t>
  </si>
  <si>
    <t>Effects of Allocated Tax to Each Component of Other Comprehensive Income/(loss)</t>
  </si>
  <si>
    <t>The tax effect allocated to each component of other comprehensive
income/(loss) is as follows:
Before-Tax
Tax (Expense)/ Benefit Net-of-Tax
A$ A$ A$
2018
Foreign currency translation reserve (24,462 ) 0 (24,462 )
Reclassification for gains realised in net income 0 0 0
Other comprehensive loss (24,462 ) 0 (24,462 )
2017
Foreign currency translation reserve (3,506 ) 0 (3,506 )
Reclassification for gains realised in net income 0 0 0
Other comprehensive loss (3,506 ) 0 (3,506 )</t>
  </si>
  <si>
    <t>Commitments and Contingent Liabilities (Tables)</t>
  </si>
  <si>
    <t>Future Minimum Lease Payments Under Non-cancelable Operating Leases</t>
  </si>
  <si>
    <t>Future minimum lease payments under non-cancelable
A$
Less than 1 year 256,644
1 – 3 years 38,657
3 – 5 years 1,129
More than 5 years 0
Total minimum lease payments 296,430</t>
  </si>
  <si>
    <t>Income Taxes (Tables)</t>
  </si>
  <si>
    <t>Reconciliation of (Benefit)/Provision for Income Taxes</t>
  </si>
  <si>
    <t>A reconciliation of the (benefit)/provision for income taxes is as
follows:
Years ended December 31,
2018 2017
A$ % A$ %
Profit/(loss) before income taxes 41,916,920 (764,717 )
Computed by applying income tax rate of home jurisidction 12,575,076 30 (229,415 ) 30
Effect of tax rates in foreign jurisdictions 13,316 0 30,589 (4 )
Research and development 4,253,289 10 3,986,640 (521 )
Temporary timing differences:
Share based payment 95,564 0 84,750 (11 )
Other (61,115 ) (0 ) 135,846 (18 )
Utilisation of carried forward losses (3,298,121 ) (8 ) 0 0
Utilisation of tax credits (13,046,757 ) (31 ) 0 0
Change in valuation allowance (531,252 ) (1 ) (4,008,410 ) 524
Global intangible low-taxed income (GILTI) tax 4,352,564 10 0 0
Income tax expense/(benefit) 4,352,564 10 0 0</t>
  </si>
  <si>
    <t>Components of Net Income/(Loss) before Income Taxes</t>
  </si>
  <si>
    <t>The components of our net income/(loss) before income taxes as
either domestic or foreign is as follows:
As of December 31,
2018 2017
A$ A$
Foreign (44,386 ) (596,189 )
Domestic (Australia) 41,961,306 (168,528 )
41,916,920 (764,717 )</t>
  </si>
  <si>
    <t>Significant Components of Deferred Tax Assets</t>
  </si>
  <si>
    <t>Significant component of the Company’s deferred tax assets
are shown below:
As of December 31,
2018 2017
A$ A$
Deferred tax assets:
Operating loss carry forwards 0 3,491,300
Depreciation and amortization 1,578,478 1,454,394
Asset retirement obligations 780,000 780,000
Employee entitlements 366,039 477,783
Accruals 1,325,955 1,292,788
Decline in value of patents 1,195,965 1,184,629
Unrealised exchange loss (583,029 ) (660,410 )
Other 241,152 (88,877 )
Total deferred tax assets 4,904,560 7,931,607
Valuation allowance for deferred tax assets (4,904,560 ) (7,931,607 )
Net deferred tax asset 0 0</t>
  </si>
  <si>
    <t>Employee Incentive Schemes (Tables)</t>
  </si>
  <si>
    <t>Assumptions for Option Grants Issued</t>
  </si>
  <si>
    <t xml:space="preserve">In accordance with ASC 718, the fair value of the option grants was
estimated on the date of each grant using the Trinomial Lattice
model. The assumptions for these grants were:
Oct-17 Oct-17 Oct-17 Feb-17
Exercise Price (A$) 0.50 0.60 0.80 0.50
Share Price at Grant Date (A$) 0.38 0.38 0.38 0.39
Volatility 68 % 68 % 68 % 69 %
Expected Life (years) 5 5 5 6
Risk Free Interest Rate 2.36 % 2.36 % 2.36 % 2.47 %
Fair Value of Option (A$) 0.15 0.13 0.11 0.13 </t>
  </si>
  <si>
    <t>Stock Option Activity</t>
  </si>
  <si>
    <t>Stock option activity during the current period is as follows:
Number of shares Weighted average A$
Balance at December 31, 2017 22,003,215 0.63
Granted 0 0.00
Exercised (553,334 ) 0.00
Lapsed (6,295,997 ) 0.70
Balance at December 31, 2018 15,153,884 0.63</t>
  </si>
  <si>
    <t>Stock Options Outstanding</t>
  </si>
  <si>
    <t>The following table represents information relating to stock
options outstanding under the plans as of December 31,
2018:
Options Outstanding Options
Exercise Price
A$
Shares Weighted average
$0.50 8,000 0 8,000
$0.00 178,334 0 178,334
$0.94 354,667 0 354,667
$1.72 560,000 1 560,000
$0.75 20,000 0 20,000
$0.73 12,000 1 12,000
$1.09 155,000 1 155,000
$0.00 50,000 1 50,000
$0.79 24,000 1 24,000
$0.71 30,000 2 30,000
$0.49 152,500 2 152,500
$0.00 80,000 2 80,000
$0.17 50,000 3 50,000
$0.23 185,000 3 185,000
$0.00 80,000 3 80,000
$0.45 224,166 4 224,166
$0.50 4,605,000 4 4,605,000
$0.33 140,667 5 97,671
$0.50 644,550 5 644,550
$0.50 1,600,000 4 0
$0.60 2,700,000 4 0
$0.80 3,300,000 4 0
15,153,884 7,510,888</t>
  </si>
  <si>
    <t>Employee Stock Options Exercised and Number of Shares Issued</t>
  </si>
  <si>
    <t xml:space="preserve">The table below sets forth the number of employee stock options
exercised and the number of shares issued in the period from
December 31, 2016. We issued these shares in reliance upon
exemptions from registration under Regulation S under the
Securities Act of 1933, as amended.
Period Ending
Number of Options Exercised and Weighted Proceeds
2017 111,666 A$ 0.01 766
2018 553,334 A$ 0.00 0 </t>
  </si>
  <si>
    <t>Unrecognized Compensation Expense Related to Unvested Share-Based Compensation Arrangements Expected to be Recognized</t>
  </si>
  <si>
    <t>As of December 31, 2018, there was A$579,682 of unrecognized
compensation expense related to unvested share-based compensation
arrangements under the Employee Option Plan. This expense is
expected to be recognized as follows:
Fiscal Year A$
2019 320,926
2020 258,756
579,682</t>
  </si>
  <si>
    <t>Restricted Shares Issued</t>
  </si>
  <si>
    <t xml:space="preserve">The table below sets forth the restricted shares issued by the
Company since January 1, 2017:
Number of Market Value of Issued (A$)
December, 2018 191,636 45,993 </t>
  </si>
  <si>
    <t>Restricted Stock Awards Activity</t>
  </si>
  <si>
    <t>Restricted stock awards activity during the current period is as
follows:
Number of shares Weighted average
Balance at December 31, 2017 492,749 0.31
Granted 191,636 0.24
Release of restricted shares (373,139 ) 0.31
Balance at December 31, 2018 311,246 0.28</t>
  </si>
  <si>
    <t>Financial Instruments (Tables)</t>
  </si>
  <si>
    <t>Financial Assets</t>
  </si>
  <si>
    <t>Years Ended
December 31,
2018 2017
A$ A$
Financial assets:
Cash and cash equivalents 11,797,789 26,259,918
Accounts receivables 50,209,561 4,397,268
Total financial assets 62,007,350 30,657,186
Debt:
Long term secured loan 0 19,029,076
Total debt 0 19,029,076
Net financial assets 62,007,350 11,628,110</t>
  </si>
  <si>
    <t>Property, Plant and Equipment, net (Tables)</t>
  </si>
  <si>
    <t>As of December, 31
2018 2017
A$ A$
Plant and equipment 18,028,590 26,176,290
Leasehold improvements 9,130,310 9,105,120
Capital work in process 1,943,032 1,943,032
29,101,932 37,224,442
Accumulated depreciation (23,475,544 ) (27,264,680 )
Property, plant &amp; equipment, net 5,626,388 9,959,762</t>
  </si>
  <si>
    <t>Accrued Expenses (Tables)</t>
  </si>
  <si>
    <t>Accrued expenses consist of the following:
As of December, 31
2018 2017
A$ A$
Legal, tax and accounting fees 716,937 683,091
Salary and related costs 306,162 104,515
Research and development materials 554,496 587,126
Other 119,049 97,960
1,696,644 1,472,692</t>
  </si>
  <si>
    <t>Net Income/(Loss) per Share (Tables)</t>
  </si>
  <si>
    <t>Diluted Net Income/(Loss) per Share</t>
  </si>
  <si>
    <t>Years Ended December 31,
2018 2017
Weighted average shares used as denominator in calculating:
Basic net income/(loss) per share 176,732,183 176,417,431
Diluted net income/(loss) per share 177,152,938 176,417,431</t>
  </si>
  <si>
    <t>Segments (Tables)</t>
  </si>
  <si>
    <t>Revenue Based on Location of Customers</t>
  </si>
  <si>
    <t xml:space="preserve">Our total revenue as disclosed below is attributed to countries
based on location of customer. Location has been determined
generally based on contractual arrangements.
Years Ended December 31,
2018 2017
A$ A$
Home country - Australia 490,962 294,717
Foreign countries
- U.S.A. 1,428,350 1,131,772
- Germany 1,603,817 3,641,781
- Switzerland 66,084,950 20,057,644
- Canada 238,056 222,229
- Other 101,817 137,854
Total - foreign countries 69,456,990 25,191,280
Total income 69,947,952 25,485,997
% of total income derived from - LifeScan 94 % 79 %
- Siemens 3 % 18 %
- Other 2 % 3 % </t>
  </si>
  <si>
    <t>Borrowings (Tables)</t>
  </si>
  <si>
    <t>Future Maturities, Interest and Other Payments under Company's Long Term Secured Loan Pursuant to Credit Agreement</t>
  </si>
  <si>
    <t>The Company repaid its borrowings in November 2018.
December 31, 2018 December 31, 2017
US$ A$ US$ A$
2018 0 1,956,563
2019 0 15,875,875
2020 0 0
Thereafter 0 0
Total minimum payments 0 17,832,438
Less amount representing interest and other fees 0 (2,832,438 )
Gross balance of long term debt 0 15,000,000
Less fair value of warrants recorded within loan (a) (815,655 ) (815,655 )
Plus interest accretion 815,655 658,334
Total carrying value 0 0 14,842,679 19,029,076
Less current portion 0 0 0 0
Total carrying value, non-current 0 0 14,842,679 19,029,076
For 2017, the carrying value of the borrowings approximated its
fair value. The fair value was estimated by discounting future cash
flows at the currently offered rates for borrowings of similar
remaining maturities.
(a)
The warrants issued in December 2013 had a grant date
fair value of US$815,655 and are included in equity.</t>
  </si>
  <si>
    <t>Restricted Cash (Tables)</t>
  </si>
  <si>
    <t>Reconciliation of Cash and Cash Equivalent and Restricted Cash</t>
  </si>
  <si>
    <t>The following table provides a reconciliation of cash, cash
equivalents and restricted cash reported within the consolidated
balance sheets that sum to the total of the same such amounts shown
in the consolidated statements of cash flows.
Years Ended
December 31,
2018 2017
A$ A$
Cash and cash equivalents 11,797,789 26,259,918
Restricted cash - current assets 15,589 15,309
Restricted cash - non-current 320,000 3,220,000
12,133,378 29,495,227</t>
  </si>
  <si>
    <t>Restricted Cash Maintained by the Company in the Form of Term Deposits</t>
  </si>
  <si>
    <t>Years Ended December 31,
2018 2017
A$ A$
Collateral for facilities (a) - current assets 15,589 15,309
Collateral for facilities (b) - non-current 320,000 320,000
Financial covenant pursuant to the credit agreement (c) - current
assets 0 2,900,000
335,589 3,235,309
(a)
Represents bank guarantee of CDN$15,000 as security
deposit on HRL’s credit card
(b)
Represents bank guarantee of A$250,000 for commercial
lease of UBS’ premises and security deposit on
Company’s credit cards of A$70,000
(c)
Represents amounts pledged as collateral for financing
arrangements as contractually required by the Lenders. This
restriction lapsed upon the repayment of the term loan</t>
  </si>
  <si>
    <t>Basis of Presentation - Additional Information (Detail)</t>
  </si>
  <si>
    <t>Minimum [Member]</t>
  </si>
  <si>
    <t>Basis Of Presentation [Line Items]</t>
  </si>
  <si>
    <t>Sufficient cash and cash equivalents to fund our operations</t>
  </si>
  <si>
    <t>12 months</t>
  </si>
  <si>
    <t>Summary of Significant Accounting Policies - Additional Information (Detail)</t>
  </si>
  <si>
    <t>Feb. 18, 2019AUD ($)</t>
  </si>
  <si>
    <t>Feb. 18, 2019USD ($)</t>
  </si>
  <si>
    <t>Dec. 31, 2018AUD ($)StripsPayments</t>
  </si>
  <si>
    <t>Dec. 31, 2018USD ($)Payments</t>
  </si>
  <si>
    <t>Dec. 31, 2016Strips</t>
  </si>
  <si>
    <t>Sep. 09, 2011AUD ($)</t>
  </si>
  <si>
    <t>Sep. 09, 2011USD ($)</t>
  </si>
  <si>
    <t>Summary Of Significant Accounting Policies [Line Items]</t>
  </si>
  <si>
    <t>Minimum maturity period of highly liquid investments purchase</t>
  </si>
  <si>
    <t>3 months</t>
  </si>
  <si>
    <t>Short-term investments maturity period, minimum</t>
  </si>
  <si>
    <t>Short-term investments maturity period, maximum</t>
  </si>
  <si>
    <t>Impairment of long-lived assets held-for-use</t>
  </si>
  <si>
    <t>Percentage of manufacturing initial payment</t>
  </si>
  <si>
    <t>40.00%</t>
  </si>
  <si>
    <t>Duration of payment of marketing support payment on achieving target sales</t>
  </si>
  <si>
    <t>2 years</t>
  </si>
  <si>
    <t>Target strips to be sold for payment of marketing support payment | Strips</t>
  </si>
  <si>
    <t>Total amount of expected marketing support payments</t>
  </si>
  <si>
    <t>Number of strips sold | Strips</t>
  </si>
  <si>
    <t>Asset retirement obligation</t>
  </si>
  <si>
    <t>Refundable tax offset research and development tax incentive income</t>
  </si>
  <si>
    <t>Non-refundable tax offset research and development tax incentive income</t>
  </si>
  <si>
    <t>Refundable tax offset percentage</t>
  </si>
  <si>
    <t>43.50%</t>
  </si>
  <si>
    <t>Non-refundable tax offset percentage</t>
  </si>
  <si>
    <t>38.50%</t>
  </si>
  <si>
    <t>Foreign currency transaction gains</t>
  </si>
  <si>
    <t>Purchase commitments</t>
  </si>
  <si>
    <t>Employer contribution percentage</t>
  </si>
  <si>
    <t>9.50%</t>
  </si>
  <si>
    <t>Collaborative Arrangement [Member]</t>
  </si>
  <si>
    <t>Non-refundable payment</t>
  </si>
  <si>
    <t>Maximum number of payments entity may receive from Siemens | Payments</t>
  </si>
  <si>
    <t>Subsequent Event [Member] | Life Scan [Member]</t>
  </si>
  <si>
    <t>Maximum [Member]</t>
  </si>
  <si>
    <t>Estimated useful life of machinery and equipment</t>
  </si>
  <si>
    <t>10 years</t>
  </si>
  <si>
    <t>Maximum [Member] | RRSP [Member]</t>
  </si>
  <si>
    <t>Employer matching contribution percentage</t>
  </si>
  <si>
    <t>5.00%</t>
  </si>
  <si>
    <t>Maximum [Member] | DPSP [Member]</t>
  </si>
  <si>
    <t>2.00%</t>
  </si>
  <si>
    <t>3 years</t>
  </si>
  <si>
    <t>Minimum [Member] | DPSP [Member]</t>
  </si>
  <si>
    <t>1.00%</t>
  </si>
  <si>
    <t>Summary of Significant Accounting Policies - Inventory, Net (Detail) - AUD ($)</t>
  </si>
  <si>
    <t>Raw materials</t>
  </si>
  <si>
    <t>Work in progress</t>
  </si>
  <si>
    <t>Finished goods</t>
  </si>
  <si>
    <t>Inventory, Net, Total</t>
  </si>
  <si>
    <t>Summary of Significant Accounting Policies - Summary of Receivables (Detail) - AUD ($)</t>
  </si>
  <si>
    <t>Allowance for doubtful debts</t>
  </si>
  <si>
    <t>Accounts Receivable, Net, Current, Total</t>
  </si>
  <si>
    <t>Summary of Significant Accounting Policies - Other Liabilities (Detail) - AUD ($)</t>
  </si>
  <si>
    <t>Current liabilities</t>
  </si>
  <si>
    <t>Marketing support payment</t>
  </si>
  <si>
    <t>Other current liabilities</t>
  </si>
  <si>
    <t>Summary of Significant Accounting Policies - Research and Development Expenses (Detail) - AUD ($)</t>
  </si>
  <si>
    <t>Research and development expenses</t>
  </si>
  <si>
    <t>Summary of Significant Accounting Policies - Effects of Allocated Tax to Each Component of Other Comprehensive Income/(loss) (Detail) - AUD ($)</t>
  </si>
  <si>
    <t>Foreign currency translation reserve, before-tax amount</t>
  </si>
  <si>
    <t>Foreign currency translation reserve, reclassification for gains realized in net income, before-tax amount</t>
  </si>
  <si>
    <t>Other comprehensive gain/loss, before- tax amount</t>
  </si>
  <si>
    <t>Foreign currency translation reserve, tax (expense)/ benefit</t>
  </si>
  <si>
    <t>Foreign currency translation reserve, reclassification for gains realized in net income, tax (expense)/ benefit</t>
  </si>
  <si>
    <t>Other comprehensive gain/loss, tax (expense)/ benefit</t>
  </si>
  <si>
    <t>Foreign currency translation reserve, net-of-tax amount</t>
  </si>
  <si>
    <t>Foreign currency translation reserve, Reclassification for gains realized in net income, net-of-tax amount</t>
  </si>
  <si>
    <t>Commitments and Contingent Liabilities - Additional Information (Detail)</t>
  </si>
  <si>
    <t>1 Months Ended</t>
  </si>
  <si>
    <t>Nov. 30, 2017AUD ($)</t>
  </si>
  <si>
    <t>Dec. 31, 2018AUD ($)m²</t>
  </si>
  <si>
    <t>Other Commitments [Line Items]</t>
  </si>
  <si>
    <t>Bank guarantee in relation to a rental bond to secure the payments under the lease</t>
  </si>
  <si>
    <t>Successive period of leasing</t>
  </si>
  <si>
    <t>Lease expire date</t>
  </si>
  <si>
    <t>Mar. 31,
		2022</t>
  </si>
  <si>
    <t>Rent expense</t>
  </si>
  <si>
    <t>Hemostasis Reference Laboratory Inc [Member]</t>
  </si>
  <si>
    <t>5 years</t>
  </si>
  <si>
    <t>Jan. 31,
		2020</t>
  </si>
  <si>
    <t>Operating lease area of office and laboratory facilities | m²</t>
  </si>
  <si>
    <t>Universal Biosensors Pty Ltd [Member]</t>
  </si>
  <si>
    <t>Government grants term</t>
  </si>
  <si>
    <t>Government grants commencement date</t>
  </si>
  <si>
    <t>Jan. 1,
		2017</t>
  </si>
  <si>
    <t>Government grants received</t>
  </si>
  <si>
    <t>Universal Biosensors Pty Ltd [Member] | Maximum [Member]</t>
  </si>
  <si>
    <t>Government grants receivable</t>
  </si>
  <si>
    <t>Commitments and Contingent Liabilities - Future Minimum Lease Payments Under Non-cancelable Operating Leases (Detail)</t>
  </si>
  <si>
    <t>Less than 1 year</t>
  </si>
  <si>
    <t>1 - 3 years</t>
  </si>
  <si>
    <t>3 - 5 years</t>
  </si>
  <si>
    <t>More than 5 years</t>
  </si>
  <si>
    <t>Total minimum lease payments</t>
  </si>
  <si>
    <t>Income Taxes - Reconciliation of (Benefit)/Provision for Income Taxes (Detail) - AUD ($)</t>
  </si>
  <si>
    <t>Profit/(loss) before income taxes</t>
  </si>
  <si>
    <t>Computed by applying income tax rate of home jurisidction</t>
  </si>
  <si>
    <t>Effect of tax rates in foreign jurisdictions</t>
  </si>
  <si>
    <t>Temporary timing differences:</t>
  </si>
  <si>
    <t>Share based payment</t>
  </si>
  <si>
    <t>Other</t>
  </si>
  <si>
    <t>Utilisation of carried forward losses</t>
  </si>
  <si>
    <t>Utilisation of tax credits</t>
  </si>
  <si>
    <t>Change in valuation allowance</t>
  </si>
  <si>
    <t>Global intangible low-taxed income (GILTI) tax</t>
  </si>
  <si>
    <t>Income tax expense/(benefit)</t>
  </si>
  <si>
    <t>Computed by applying income tax rate of home jurisidction, percentage rate</t>
  </si>
  <si>
    <t>30.00%</t>
  </si>
  <si>
    <t>Effect of tax rates in foreign jurisdictions, percentage rate</t>
  </si>
  <si>
    <t>0.00%</t>
  </si>
  <si>
    <t>(4.00%)</t>
  </si>
  <si>
    <t>Research and development, percentage rate</t>
  </si>
  <si>
    <t>10.00%</t>
  </si>
  <si>
    <t>(521.00%)</t>
  </si>
  <si>
    <t>Share based payment, percentage rate</t>
  </si>
  <si>
    <t>(11.00%)</t>
  </si>
  <si>
    <t>Other, percentage rate</t>
  </si>
  <si>
    <t>(18.00%)</t>
  </si>
  <si>
    <t>(8.00%)</t>
  </si>
  <si>
    <t>(31.00%)</t>
  </si>
  <si>
    <t>(0.00%)</t>
  </si>
  <si>
    <t>Change in valuation allowance, percentage rate</t>
  </si>
  <si>
    <t>(1.00%)</t>
  </si>
  <si>
    <t>524.00%</t>
  </si>
  <si>
    <t>Income tax expense/(benefit), percentage rate</t>
  </si>
  <si>
    <t>Income Taxes - Components of Net Income/(Loss) before Income Taxes (Detail) - AUD ($)</t>
  </si>
  <si>
    <t>Foreign</t>
  </si>
  <si>
    <t>Domestic (Australia)</t>
  </si>
  <si>
    <t>Income Taxes - Significant Components of Deferred Tax Assets (Detail) - AUD ($)</t>
  </si>
  <si>
    <t>Deferred tax assets:</t>
  </si>
  <si>
    <t>Operating loss carry forwards</t>
  </si>
  <si>
    <t>Accruals</t>
  </si>
  <si>
    <t>Decline in value of patents</t>
  </si>
  <si>
    <t>Unrealised exchange loss</t>
  </si>
  <si>
    <t>Total deferred tax assets</t>
  </si>
  <si>
    <t>Valuation allowance for deferred tax assets</t>
  </si>
  <si>
    <t>Net deferred tax asset</t>
  </si>
  <si>
    <t>Income Taxes - Additional Information (Detail)</t>
  </si>
  <si>
    <t>Dec. 31, 2018CAD ($)</t>
  </si>
  <si>
    <t>Dec. 31, 2017USD ($)</t>
  </si>
  <si>
    <t>Dec. 31, 2017CAD ($)</t>
  </si>
  <si>
    <t>Income Taxes [Line Items]</t>
  </si>
  <si>
    <t>Accumulated tax losses available for carry forward against future earnings</t>
  </si>
  <si>
    <t>Non-refundable R&amp;D tax offset</t>
  </si>
  <si>
    <t>Effective tax rate</t>
  </si>
  <si>
    <t>Internal Revenue Service (IRS) [Member]</t>
  </si>
  <si>
    <t>21.00%</t>
  </si>
  <si>
    <t>34.00%</t>
  </si>
  <si>
    <t>Deferred tax benefit on new rate</t>
  </si>
  <si>
    <t>Hemostasis Reference Laboratory Inc [Member] | Canada Revenue Agency [Member]</t>
  </si>
  <si>
    <t>Employee Incentive Schemes - Additional Information (Detail) - AUD ($)</t>
  </si>
  <si>
    <t>Share-based Compensation Arrangement by Share-based Payment Award [Line Items]</t>
  </si>
  <si>
    <t>Number of common stock given to each option holder</t>
  </si>
  <si>
    <t>Options granted</t>
  </si>
  <si>
    <t>Number of options exercisable</t>
  </si>
  <si>
    <t>Stock compensation expense/(income) recognized</t>
  </si>
  <si>
    <t>Restricted shares of common stock to employees</t>
  </si>
  <si>
    <t>Period of non traded years of existing shares of common stock</t>
  </si>
  <si>
    <t>Employee Stock Option [Member]</t>
  </si>
  <si>
    <t>Vesting period of options granted</t>
  </si>
  <si>
    <t>Unrecognized compensation expense related to unvested share-based compensation arrangements</t>
  </si>
  <si>
    <t>Aggregate intrinsic value for all options outstanding</t>
  </si>
  <si>
    <t>Employee Stock Option [Member] | Maximum [Member]</t>
  </si>
  <si>
    <t>Term of options granted</t>
  </si>
  <si>
    <t>Employee Incentive Schemes - Assumptions for Option Grants Issued (Detail) - $ / shares</t>
  </si>
  <si>
    <t>Oct. 31, 2017</t>
  </si>
  <si>
    <t>Feb. 28, 2017</t>
  </si>
  <si>
    <t>Oct-17 [Member]</t>
  </si>
  <si>
    <t>Exercise Price</t>
  </si>
  <si>
    <t>Share Price at Grant Date</t>
  </si>
  <si>
    <t>Volatility</t>
  </si>
  <si>
    <t>68.00%</t>
  </si>
  <si>
    <t>Expected Life (years)</t>
  </si>
  <si>
    <t>Risk Free Interest Rate</t>
  </si>
  <si>
    <t>2.36%</t>
  </si>
  <si>
    <t>Fair Value of Option</t>
  </si>
  <si>
    <t>Feb-17 [Member]</t>
  </si>
  <si>
    <t>69.00%</t>
  </si>
  <si>
    <t>6 years</t>
  </si>
  <si>
    <t>2.47%</t>
  </si>
  <si>
    <t>Employee Incentive Schemes - Stock Option Activity (Detail)</t>
  </si>
  <si>
    <t>Dec. 31, 2018$ / sharesshares</t>
  </si>
  <si>
    <t>Dec. 31, 2017$ / sharesshares</t>
  </si>
  <si>
    <t>Stock Options, Number of shares, Granted</t>
  </si>
  <si>
    <t>Stock Options, Outstanding Number of shares, Beginning Balance</t>
  </si>
  <si>
    <t>Stock Options, Number of shares, Exercised</t>
  </si>
  <si>
    <t>Stock Options, Number of shares, Lapsed</t>
  </si>
  <si>
    <t>Stock Options, Outstanding Number of shares, Ending Balance</t>
  </si>
  <si>
    <t>Stock Options, Weighted average issue price, Beginning Balance | $ / shares</t>
  </si>
  <si>
    <t>Stock Options, Weighted average issue price, Granted | $ / shares</t>
  </si>
  <si>
    <t>Stock Options, Weighted average issue price, Exercised | (per share)</t>
  </si>
  <si>
    <t>Stock Options, Weighted average issue price, Lapsed | $ / shares</t>
  </si>
  <si>
    <t>Stock Options, Weighted average issue price, Ending Balance | $ / shares</t>
  </si>
  <si>
    <t>Employee Incentive Schemes - Stock Options Outstanding (Detail) - $ / shares</t>
  </si>
  <si>
    <t>Options Exercisable Shares</t>
  </si>
  <si>
    <t>Options Outstanding, Shares</t>
  </si>
  <si>
    <t>Exercise Price One [Member] | Employee Stock Option [Member]</t>
  </si>
  <si>
    <t>Options Outstanding, Weighted average remaining life in years</t>
  </si>
  <si>
    <t>0 years</t>
  </si>
  <si>
    <t>Exercise Price Two [Member] | Employee Stock Option [Member]</t>
  </si>
  <si>
    <t>Exercise Price Three [Member] | Employee Stock Option [Member]</t>
  </si>
  <si>
    <t>Exercise Price Four [Member] | Employee Stock Option [Member]</t>
  </si>
  <si>
    <t>1 year</t>
  </si>
  <si>
    <t>Exercise Price Five [Member] | Employee Stock Option [Member]</t>
  </si>
  <si>
    <t>Exercise Price Six [Member] | Employee Stock Option [Member]</t>
  </si>
  <si>
    <t>Exercise Price Seven [Member] | Employee Stock Option [Member]</t>
  </si>
  <si>
    <t>Exercise Price Eight [Member] | Employee Stock Option [Member]</t>
  </si>
  <si>
    <t>Exercise Price Nine [Member] | Employee Stock Option [Member]</t>
  </si>
  <si>
    <t>Exercise Price Ten [Member] | Employee Stock Option [Member]</t>
  </si>
  <si>
    <t>Exercise Price Eleven [Member] | Employee Stock Option [Member]</t>
  </si>
  <si>
    <t>Exercise Price Twelve [Member] | Employee Stock Option [Member]</t>
  </si>
  <si>
    <t>Exercise Price Thirteen [Member] | Employee Stock Option [Member]</t>
  </si>
  <si>
    <t>Exercise Price Fourteen [Member] | Employee Stock Option [Member]</t>
  </si>
  <si>
    <t>Exercise Price Fifteen [Member] | Employee Stock Option [Member]</t>
  </si>
  <si>
    <t>Exercise Price Sixteen [Member] | Employee Stock Option [Member]</t>
  </si>
  <si>
    <t>4 years</t>
  </si>
  <si>
    <t>Exercise Price Seventeen [Member] | Employee Stock Option [Member]</t>
  </si>
  <si>
    <t>Exercise Price Eighteen [Member] | Employee Stock Option [Member]</t>
  </si>
  <si>
    <t>Exercise Price Nineteen [Member] | Employee Stock Option [Member]</t>
  </si>
  <si>
    <t>Exercise Price Twenty [Member] | Employee Stock Option [Member]</t>
  </si>
  <si>
    <t>Exercise Price Twenty One [Member] | Employee Stock Option [Member]</t>
  </si>
  <si>
    <t>Exercise Price Twenty Two [Member] | Employee Stock Option [Member]</t>
  </si>
  <si>
    <t>Exercise Price Twenty Three [Member] | Employee Stock Option [Member]</t>
  </si>
  <si>
    <t>Employee Incentive Schemes - Employee Stock Options Exercised and Number of Shares Issued (Detail)</t>
  </si>
  <si>
    <t>Dec. 31, 2018AUD ($)$ / sharesshares</t>
  </si>
  <si>
    <t>Dec. 31, 2018$ / shares</t>
  </si>
  <si>
    <t>Dec. 31, 2017AUD ($)shares</t>
  </si>
  <si>
    <t>Dec. 31, 2017$ / shares</t>
  </si>
  <si>
    <t>Proceeds Received</t>
  </si>
  <si>
    <t>Number of Options Exercised and Corresponding Number of Shares Issued | shares</t>
  </si>
  <si>
    <t>Weighted Average Exercise Price | (per share)</t>
  </si>
  <si>
    <t>Employee Incentive Schemes - Unrecognized Compensation Expense Related to Unvested Share-Based Compensation Arrangements Expected to be Recognized (Detail) - Employee Stock Option [Member]</t>
  </si>
  <si>
    <t>Total</t>
  </si>
  <si>
    <t>Employee Incentive Schemes - Restricted Shares Issued (Detail)</t>
  </si>
  <si>
    <t>Dec. 31, 2018AUD ($)shares</t>
  </si>
  <si>
    <t>Number of Restricted Shares Issued | shares</t>
  </si>
  <si>
    <t>Market Value of Restricted Shares Issued | $</t>
  </si>
  <si>
    <t>Employee Incentive Schemes - Restricted Stock Awards Activity (Detail) - Restricted Stock [Member]</t>
  </si>
  <si>
    <t>Number of shares, Beginning Balance | shares</t>
  </si>
  <si>
    <t>Number of shares, Granted | shares</t>
  </si>
  <si>
    <t>Number of shares, Release of restricted shares | shares</t>
  </si>
  <si>
    <t>Number of shares, Ending Balance | shares</t>
  </si>
  <si>
    <t>Weighted average issue price, Beginning Balance | $ / shares</t>
  </si>
  <si>
    <t>Weighted average issue price, Granted | $ / shares</t>
  </si>
  <si>
    <t>Weighted average issue price, Release of restricted shares | $ / shares</t>
  </si>
  <si>
    <t>Weighted average issue price, Ending Balance | $ / shares</t>
  </si>
  <si>
    <t>Related Party Transactions - Additional Information (Detail) - AUD ($)</t>
  </si>
  <si>
    <t>Sep. 30, 2011</t>
  </si>
  <si>
    <t>Related Party Transaction [Line Items]</t>
  </si>
  <si>
    <t>Agreement of milestone payments</t>
  </si>
  <si>
    <t>SpeeDx [Member]</t>
  </si>
  <si>
    <t>License agreement termination period</t>
  </si>
  <si>
    <t>7 years</t>
  </si>
  <si>
    <t>SpeeDx [Member] | Minimum [Member]</t>
  </si>
  <si>
    <t>Sales and licensing revenues payments</t>
  </si>
  <si>
    <t>SpeeDx [Member] | Maximum [Member]</t>
  </si>
  <si>
    <t>15.00%</t>
  </si>
  <si>
    <t>Viburnum Funds Pty Ltd [Member]</t>
  </si>
  <si>
    <t>Ownership shares held in Company which has one of our directors</t>
  </si>
  <si>
    <t>18.00%</t>
  </si>
  <si>
    <t>Expenditure reimbursed</t>
  </si>
  <si>
    <t>Financial Instruments - Financial Assets (Detail) - AUD ($)</t>
  </si>
  <si>
    <t>Financial assets:</t>
  </si>
  <si>
    <t>Accounts receivables</t>
  </si>
  <si>
    <t>Total financial assets</t>
  </si>
  <si>
    <t>Debt:</t>
  </si>
  <si>
    <t>Total debt</t>
  </si>
  <si>
    <t>Net financial assets</t>
  </si>
  <si>
    <t>Financial Instruments - Additional Information (Detail)</t>
  </si>
  <si>
    <t>Dec. 31, 2018AUD ($)Contracts</t>
  </si>
  <si>
    <t>Dec. 31, 2017AUD ($)Contracts</t>
  </si>
  <si>
    <t>Fair Value Disclosures [Abstract]</t>
  </si>
  <si>
    <t>Impairments recognized during the year | $</t>
  </si>
  <si>
    <t>Outstanding contracts | Contracts</t>
  </si>
  <si>
    <t>Property, Plant and Equipment, Net - Property, Plant and Equipment Net (Detail) - AUD ($)</t>
  </si>
  <si>
    <t>Property, Plant and Equipment [Line Items]</t>
  </si>
  <si>
    <t>Accumulated depreciation</t>
  </si>
  <si>
    <t>Property, plant &amp; equipment, net</t>
  </si>
  <si>
    <t>Plant and Equipment [Member]</t>
  </si>
  <si>
    <t>Leasehold Improvements [Member]</t>
  </si>
  <si>
    <t>Capital Work in Process [Member]</t>
  </si>
  <si>
    <t>Property, Plant and Equipment, Net - Additional Information (Detail) - AUD ($)</t>
  </si>
  <si>
    <t>Accumulated amortization of capitalized leasehold improvements</t>
  </si>
  <si>
    <t>Government grant netted against property plant and equipment</t>
  </si>
  <si>
    <t>Depreciation expense</t>
  </si>
  <si>
    <t>Accrued Expenses - Accrued Expenses (Detail) - AUD ($)</t>
  </si>
  <si>
    <t>Legal, tax and accounting fees</t>
  </si>
  <si>
    <t>Salary and related costs</t>
  </si>
  <si>
    <t>Research and development materials</t>
  </si>
  <si>
    <t>Stockholders' Equity - Common Stock - Additional Information (Detail)</t>
  </si>
  <si>
    <t>Equity [Abstract]</t>
  </si>
  <si>
    <t>Vote entitled to holders of common stock</t>
  </si>
  <si>
    <t>One vote per share</t>
  </si>
  <si>
    <t>Beneficial ownership for CHESS Depositary Interests ("CDIs")</t>
  </si>
  <si>
    <t>One  underlying share</t>
  </si>
  <si>
    <t>Net Income/(Loss) per Share - Diluted Net Income/(Loss) per Share (Detail) - shares</t>
  </si>
  <si>
    <t>Weighted average shares used as denominator in calculating:</t>
  </si>
  <si>
    <t>Net Income/(Loss) per Share - Additional Information (Detail) - shares</t>
  </si>
  <si>
    <t>Number of anti-dilutive shares not included in the calculation of basic net income/(loss) per ordinary share</t>
  </si>
  <si>
    <t>Guarantees and Indemnifications - Additional Information (Detail) - AUD ($)</t>
  </si>
  <si>
    <t>Indemnities [Member]</t>
  </si>
  <si>
    <t>Commitments And Guarantee Obligations [Line Items]</t>
  </si>
  <si>
    <t>Indemnification liability</t>
  </si>
  <si>
    <t>Segments - Additional Information (Detail)</t>
  </si>
  <si>
    <t>Dec. 31, 2018SegmentAreas</t>
  </si>
  <si>
    <t>Operating segments | Segment</t>
  </si>
  <si>
    <t>Number of geographical area of operation | Areas</t>
  </si>
  <si>
    <t>Segments - Revenue Based on Location of Customers (Detail) - AUD ($)</t>
  </si>
  <si>
    <t>Segment Reporting Information [Line Items]</t>
  </si>
  <si>
    <t>Total income</t>
  </si>
  <si>
    <t>AUSTRALIA [Member]</t>
  </si>
  <si>
    <t>UNITED STATES [Member]</t>
  </si>
  <si>
    <t>GERMANY [Member]</t>
  </si>
  <si>
    <t>SWITZERLAND [Member]</t>
  </si>
  <si>
    <t>CANADA [Member]</t>
  </si>
  <si>
    <t>Other Countries [Member]</t>
  </si>
  <si>
    <t>Foreign Countries [Member]</t>
  </si>
  <si>
    <t>Sales Revenue, Net [Member] | Life Scan [Member]</t>
  </si>
  <si>
    <t>Concentration risk percentage</t>
  </si>
  <si>
    <t>94.00%</t>
  </si>
  <si>
    <t>79.00%</t>
  </si>
  <si>
    <t>Sales Revenue, Net [Member] | Siemens [Member]</t>
  </si>
  <si>
    <t>3.00%</t>
  </si>
  <si>
    <t>Sales Revenue, Net [Member] | Other [Member]</t>
  </si>
  <si>
    <t>Borrowings - Future Maturities, Interest and Other Payments under Company's Long Term Secured Loan Pursuant to Credit Agreement (Detail)</t>
  </si>
  <si>
    <t>Dec. 31, 2018USD ($)</t>
  </si>
  <si>
    <t>Thereafter</t>
  </si>
  <si>
    <t>Total minimum payments</t>
  </si>
  <si>
    <t>Less amount representing interest and other fees</t>
  </si>
  <si>
    <t>Gross balance of long term debt</t>
  </si>
  <si>
    <t>Less fair value of warrants recorded within loan</t>
  </si>
  <si>
    <t>Plus interest accretion</t>
  </si>
  <si>
    <t>Total carrying value</t>
  </si>
  <si>
    <t>Less current portion</t>
  </si>
  <si>
    <t>Total carrying value, non-current portion</t>
  </si>
  <si>
    <t>Borrowings - Future Maturities, Interest and Other Payments under Company's Long Term Secured Loan Pursuant to Credit Agreement (Parenthetical) (Detail) - USD ($)</t>
  </si>
  <si>
    <t>Grant date fair value included in equity</t>
  </si>
  <si>
    <t>Borrowings - Additional Information (Detail) $ / shares in Units, shares in Millions</t>
  </si>
  <si>
    <t>Dec. 29, 2017USD ($)</t>
  </si>
  <si>
    <t>Jan. 31, 2018USD ($)</t>
  </si>
  <si>
    <t>Sep. 30, 2017AUD ($)</t>
  </si>
  <si>
    <t>Dec. 31, 2016AUD ($)</t>
  </si>
  <si>
    <t>Dec. 31, 2013USD ($)</t>
  </si>
  <si>
    <t>Dec. 19, 2013USD ($)shares</t>
  </si>
  <si>
    <t>Dec. 19, 2013$ / shares</t>
  </si>
  <si>
    <t>Debt Instrument [Line Items]</t>
  </si>
  <si>
    <t>Secured term loan, drawn amount</t>
  </si>
  <si>
    <t>Number of common stock entitled by issuing warrants | shares</t>
  </si>
  <si>
    <t>Exercise price of warrants | $ / shares</t>
  </si>
  <si>
    <t>Percentage of premium over closing price of common stock</t>
  </si>
  <si>
    <t>117.00%</t>
  </si>
  <si>
    <t>Warrants exercisable period</t>
  </si>
  <si>
    <t>Elantis Premium Funding Ltd [Member]</t>
  </si>
  <si>
    <t>Interest charged</t>
  </si>
  <si>
    <t>2.60%</t>
  </si>
  <si>
    <t>Total amount financed</t>
  </si>
  <si>
    <t>Repayment of financed amount</t>
  </si>
  <si>
    <t>Athyrium Credit Agreement [Member]</t>
  </si>
  <si>
    <t>Athyrium credit agreement, date</t>
  </si>
  <si>
    <t>Dec. 19,
		2013</t>
  </si>
  <si>
    <t>Secured term loan, amount</t>
  </si>
  <si>
    <t>Secured term loan, undrawn amount</t>
  </si>
  <si>
    <t>Line of credit facility expiration date</t>
  </si>
  <si>
    <t>Jul. 1,
		2019</t>
  </si>
  <si>
    <t>10.50%</t>
  </si>
  <si>
    <t>Default interest rate under credit agreement</t>
  </si>
  <si>
    <t>13.00%</t>
  </si>
  <si>
    <t>Minimum voluntary repayments</t>
  </si>
  <si>
    <t>Prepayment premium after second anniversary, percentage</t>
  </si>
  <si>
    <t>Prepayment premium</t>
  </si>
  <si>
    <t>Athyrium Credit Agreement [Member] | Amendment [Member]</t>
  </si>
  <si>
    <t>Line of credit related fees</t>
  </si>
  <si>
    <t>Stock repurchase program, authorized amount</t>
  </si>
  <si>
    <t>Warrants - Additional Information (Detail) - $ / shares</t>
  </si>
  <si>
    <t>Dec. 19, 2013</t>
  </si>
  <si>
    <t>Other Liabilities Disclosure [Abstract]</t>
  </si>
  <si>
    <t>Number of common stock entitled by issuing warrants</t>
  </si>
  <si>
    <t>Exercise price of warrants</t>
  </si>
  <si>
    <t>Warrants exercise expiration date</t>
  </si>
  <si>
    <t>Dec. 19,
		2020</t>
  </si>
  <si>
    <t>Warrants exercise in multiples of shares, minimum</t>
  </si>
  <si>
    <t>Restricted Cash - Reconciliation of Cash and Cash Equivalent and Restricted Cash (Detail) - AUD ($)</t>
  </si>
  <si>
    <t>Restricted cash - current assets</t>
  </si>
  <si>
    <t>Restricted cash - non-current assets</t>
  </si>
  <si>
    <t>Restricted Cash - Restricted Cash Maintained by the Company in the Form of Term Deposits (Detail) - AUD ($)</t>
  </si>
  <si>
    <t>Restricted Cash and Cash Equivalents Items [Line Items]</t>
  </si>
  <si>
    <t>Restricted cash, current</t>
  </si>
  <si>
    <t>Restricted cash, noncurrent</t>
  </si>
  <si>
    <t>Collateral for Facilities [Member]</t>
  </si>
  <si>
    <t>Financial Covenant Pursuant to the Credit Agreement [Member]</t>
  </si>
  <si>
    <t>Restricted Cash - Restricted Cash Maintained by the Company in the Form of Term Deposits (Parenthetical) (Detail) - Dec. 31, 2018 - Collateral for Facilities [Member]</t>
  </si>
  <si>
    <t>CAD ($)</t>
  </si>
  <si>
    <t>HRL Credit Card [Member] | Restricted Cash Current Asset [Member]</t>
  </si>
  <si>
    <t>Security deposit</t>
  </si>
  <si>
    <t>Commercial Leases [Member] | Restricted Cash NonCurrent Asset [Member]</t>
  </si>
  <si>
    <t>Credit Card [Member] | Restricted Cash NonCurrent Asset [Member]</t>
  </si>
  <si>
    <t>Restricted Cash - Additional Information (Detail) - AUD ($)</t>
  </si>
  <si>
    <t>Interest earned on restricted cash</t>
  </si>
  <si>
    <t>Schedule II - Valuation and Qualifying Accounts (Detail) - SEC Schedule, 12-09, Valuation Allowance, Deferred Tax Asset [Member] - AUD ($)</t>
  </si>
  <si>
    <t>SEC Schedule, 12-09, Valuation and Qualifying Accounts Disclosure [Line Item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3"/>
    <col customWidth="1" max="2" min="2" width="25"/>
    <col customWidth="1" max="3" min="3" width="20"/>
    <col customWidth="1" max="4" min="4" width="21"/>
    <col customWidth="1" max="5" min="5" width="21"/>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5" t="n">
        <v>2018</v>
      </c>
    </row>
    <row r="8" spans="1:5">
      <c r="A8" s="4" t="s">
        <v>14</v>
      </c>
      <c r="B8" s="4" t="s">
        <v>15</v>
      </c>
    </row>
    <row r="9" spans="1:5">
      <c r="A9" s="4" t="s">
        <v>16</v>
      </c>
      <c r="B9" s="4" t="s">
        <v>17</v>
      </c>
    </row>
    <row r="10" spans="1:5">
      <c r="A10" s="4" t="s">
        <v>18</v>
      </c>
      <c r="B10" s="4" t="s">
        <v>19</v>
      </c>
    </row>
    <row r="11" spans="1:5">
      <c r="A11" s="4" t="s">
        <v>20</v>
      </c>
      <c r="B11" s="5" t="n">
        <v>1279695</v>
      </c>
    </row>
    <row r="12" spans="1:5">
      <c r="A12" s="4" t="s">
        <v>21</v>
      </c>
      <c r="B12" s="4" t="s">
        <v>22</v>
      </c>
    </row>
    <row r="13" spans="1:5">
      <c r="A13" s="4" t="s">
        <v>23</v>
      </c>
      <c r="B13" s="4" t="s">
        <v>24</v>
      </c>
    </row>
    <row r="14" spans="1:5">
      <c r="A14" s="4" t="s">
        <v>25</v>
      </c>
      <c r="B14" s="4" t="s">
        <v>26</v>
      </c>
    </row>
    <row r="15" spans="1:5">
      <c r="A15" s="4" t="s">
        <v>27</v>
      </c>
      <c r="B15" s="4" t="s">
        <v>24</v>
      </c>
    </row>
    <row r="16" spans="1:5">
      <c r="A16" s="4" t="s">
        <v>28</v>
      </c>
      <c r="B16" s="4" t="s">
        <v>29</v>
      </c>
    </row>
    <row r="17" spans="1:5">
      <c r="A17" s="4" t="s">
        <v>30</v>
      </c>
      <c r="B17" s="4" t="s">
        <v>10</v>
      </c>
    </row>
    <row r="18" spans="1:5">
      <c r="A18" s="4" t="s">
        <v>31</v>
      </c>
      <c r="B18" s="4" t="s">
        <v>32</v>
      </c>
    </row>
    <row r="19" spans="1:5">
      <c r="A19" s="4" t="s">
        <v>33</v>
      </c>
      <c r="B19" s="4" t="s">
        <v>32</v>
      </c>
    </row>
    <row r="20" spans="1:5">
      <c r="A20" s="4" t="s">
        <v>34</v>
      </c>
      <c r="B20" s="4" t="s">
        <v>10</v>
      </c>
    </row>
    <row r="21" spans="1:5">
      <c r="A21" s="4" t="s">
        <v>35</v>
      </c>
      <c r="C21" s="5" t="n">
        <v>176939470</v>
      </c>
    </row>
    <row r="22" spans="1:5">
      <c r="A22" s="4" t="s">
        <v>36</v>
      </c>
      <c r="D22" s="6" t="n">
        <v>28184504</v>
      </c>
      <c r="E22" s="6" t="n">
        <v>20831167</v>
      </c>
    </row>
  </sheetData>
  <mergeCells count="2">
    <mergeCell ref="A1:A2"/>
    <mergeCell ref="D1:E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v>
      </c>
      <c r="B1" s="2" t="s">
        <v>38</v>
      </c>
      <c r="C1" s="2" t="s">
        <v>39</v>
      </c>
    </row>
    <row r="2" spans="1:3">
      <c r="A2" s="3" t="s">
        <v>40</v>
      </c>
    </row>
    <row r="3" spans="1:3">
      <c r="A3" s="4" t="s">
        <v>41</v>
      </c>
      <c r="B3" s="6" t="n">
        <v>11797789</v>
      </c>
      <c r="C3" s="6" t="n">
        <v>26259918</v>
      </c>
    </row>
    <row r="4" spans="1:3">
      <c r="A4" s="4" t="s">
        <v>42</v>
      </c>
      <c r="B4" s="5" t="n">
        <v>744466</v>
      </c>
      <c r="C4" s="5" t="n">
        <v>662132</v>
      </c>
    </row>
    <row r="5" spans="1:3">
      <c r="A5" s="4" t="s">
        <v>43</v>
      </c>
      <c r="B5" s="5" t="n">
        <v>50209561</v>
      </c>
      <c r="C5" s="5" t="n">
        <v>4397268</v>
      </c>
    </row>
    <row r="6" spans="1:3">
      <c r="A6" s="4" t="s">
        <v>44</v>
      </c>
      <c r="B6" s="5" t="n">
        <v>158492</v>
      </c>
      <c r="C6" s="5" t="n">
        <v>887303</v>
      </c>
    </row>
    <row r="7" spans="1:3">
      <c r="A7" s="4" t="s">
        <v>45</v>
      </c>
      <c r="B7" s="5" t="n">
        <v>15589</v>
      </c>
      <c r="C7" s="5" t="n">
        <v>15309</v>
      </c>
    </row>
    <row r="8" spans="1:3">
      <c r="A8" s="4" t="s">
        <v>46</v>
      </c>
      <c r="B8" s="5" t="n">
        <v>1105291</v>
      </c>
      <c r="C8" s="5" t="n">
        <v>860254</v>
      </c>
    </row>
    <row r="9" spans="1:3">
      <c r="A9" s="4" t="s">
        <v>47</v>
      </c>
      <c r="B9" s="5" t="n">
        <v>64031188</v>
      </c>
      <c r="C9" s="5" t="n">
        <v>33082184</v>
      </c>
    </row>
    <row r="10" spans="1:3">
      <c r="A10" s="3" t="s">
        <v>48</v>
      </c>
    </row>
    <row r="11" spans="1:3">
      <c r="A11" s="4" t="s">
        <v>49</v>
      </c>
      <c r="B11" s="5" t="n">
        <v>29101932</v>
      </c>
      <c r="C11" s="5" t="n">
        <v>37224442</v>
      </c>
    </row>
    <row r="12" spans="1:3">
      <c r="A12" s="4" t="s">
        <v>50</v>
      </c>
      <c r="B12" s="5" t="n">
        <v>-23475544</v>
      </c>
      <c r="C12" s="5" t="n">
        <v>-27264680</v>
      </c>
    </row>
    <row r="13" spans="1:3">
      <c r="A13" s="4" t="s">
        <v>51</v>
      </c>
      <c r="B13" s="5" t="n">
        <v>5626388</v>
      </c>
      <c r="C13" s="5" t="n">
        <v>9959762</v>
      </c>
    </row>
    <row r="14" spans="1:3">
      <c r="A14" s="4" t="s">
        <v>45</v>
      </c>
      <c r="B14" s="5" t="n">
        <v>320000</v>
      </c>
      <c r="C14" s="5" t="n">
        <v>3220000</v>
      </c>
    </row>
    <row r="15" spans="1:3">
      <c r="A15" s="4" t="s">
        <v>52</v>
      </c>
      <c r="B15" s="5" t="n">
        <v>5946388</v>
      </c>
      <c r="C15" s="5" t="n">
        <v>13179762</v>
      </c>
    </row>
    <row r="16" spans="1:3">
      <c r="A16" s="4" t="s">
        <v>53</v>
      </c>
      <c r="B16" s="5" t="n">
        <v>69977576</v>
      </c>
      <c r="C16" s="5" t="n">
        <v>46261946</v>
      </c>
    </row>
    <row r="17" spans="1:3">
      <c r="A17" s="3" t="s">
        <v>54</v>
      </c>
    </row>
    <row r="18" spans="1:3">
      <c r="A18" s="4" t="s">
        <v>55</v>
      </c>
      <c r="B18" s="5" t="n">
        <v>695405</v>
      </c>
      <c r="C18" s="5" t="n">
        <v>329586</v>
      </c>
    </row>
    <row r="19" spans="1:3">
      <c r="A19" s="4" t="s">
        <v>56</v>
      </c>
      <c r="B19" s="5" t="n">
        <v>4352564</v>
      </c>
      <c r="C19" s="5" t="n">
        <v>0</v>
      </c>
    </row>
    <row r="20" spans="1:3">
      <c r="A20" s="4" t="s">
        <v>57</v>
      </c>
      <c r="B20" s="5" t="n">
        <v>1696644</v>
      </c>
      <c r="C20" s="5" t="n">
        <v>1472692</v>
      </c>
    </row>
    <row r="21" spans="1:3">
      <c r="A21" s="4" t="s">
        <v>58</v>
      </c>
      <c r="B21" s="5" t="n">
        <v>2902525</v>
      </c>
      <c r="C21" s="5" t="n">
        <v>2626413</v>
      </c>
    </row>
    <row r="22" spans="1:3">
      <c r="A22" s="4" t="s">
        <v>59</v>
      </c>
      <c r="B22" s="5" t="n">
        <v>2356583</v>
      </c>
      <c r="C22" s="5" t="n">
        <v>2356583</v>
      </c>
    </row>
    <row r="23" spans="1:3">
      <c r="A23" s="4" t="s">
        <v>60</v>
      </c>
      <c r="B23" s="5" t="n">
        <v>1196899</v>
      </c>
      <c r="C23" s="5" t="n">
        <v>1550182</v>
      </c>
    </row>
    <row r="24" spans="1:3">
      <c r="A24" s="4" t="s">
        <v>61</v>
      </c>
      <c r="B24" s="5" t="n">
        <v>13200620</v>
      </c>
      <c r="C24" s="5" t="n">
        <v>8335456</v>
      </c>
    </row>
    <row r="25" spans="1:3">
      <c r="A25" s="3" t="s">
        <v>62</v>
      </c>
    </row>
    <row r="26" spans="1:3">
      <c r="A26" s="4" t="s">
        <v>63</v>
      </c>
      <c r="B26" s="5" t="n">
        <v>2600000</v>
      </c>
      <c r="C26" s="5" t="n">
        <v>2600000</v>
      </c>
    </row>
    <row r="27" spans="1:3">
      <c r="A27" s="4" t="s">
        <v>60</v>
      </c>
      <c r="B27" s="5" t="n">
        <v>39468</v>
      </c>
      <c r="C27" s="5" t="n">
        <v>64358</v>
      </c>
    </row>
    <row r="28" spans="1:3">
      <c r="A28" s="4" t="s">
        <v>64</v>
      </c>
      <c r="B28" s="5" t="n">
        <v>0</v>
      </c>
      <c r="C28" s="5" t="n">
        <v>19029076</v>
      </c>
    </row>
    <row r="29" spans="1:3">
      <c r="A29" s="4" t="s">
        <v>59</v>
      </c>
      <c r="B29" s="5" t="n">
        <v>3463737</v>
      </c>
      <c r="C29" s="5" t="n">
        <v>3463737</v>
      </c>
    </row>
    <row r="30" spans="1:3">
      <c r="A30" s="4" t="s">
        <v>65</v>
      </c>
      <c r="B30" s="5" t="n">
        <v>6103205</v>
      </c>
      <c r="C30" s="5" t="n">
        <v>25157171</v>
      </c>
    </row>
    <row r="31" spans="1:3">
      <c r="A31" s="4" t="s">
        <v>66</v>
      </c>
      <c r="B31" s="5" t="n">
        <v>19303825</v>
      </c>
      <c r="C31" s="5" t="n">
        <v>33492627</v>
      </c>
    </row>
    <row r="32" spans="1:3">
      <c r="A32" s="4" t="s">
        <v>67</v>
      </c>
      <c r="B32" s="5" t="n">
        <v>0</v>
      </c>
      <c r="C32" s="5" t="n">
        <v>0</v>
      </c>
    </row>
    <row r="33" spans="1:3">
      <c r="A33" s="3" t="s">
        <v>68</v>
      </c>
    </row>
    <row r="34" spans="1:3">
      <c r="A34" s="4" t="s">
        <v>69</v>
      </c>
      <c r="B34" s="4" t="s">
        <v>70</v>
      </c>
      <c r="C34" s="4" t="s">
        <v>70</v>
      </c>
    </row>
    <row r="35" spans="1:3">
      <c r="A35" s="4" t="s">
        <v>71</v>
      </c>
      <c r="B35" s="5" t="n">
        <v>17724</v>
      </c>
      <c r="C35" s="5" t="n">
        <v>17650</v>
      </c>
    </row>
    <row r="36" spans="1:3">
      <c r="A36" s="4" t="s">
        <v>72</v>
      </c>
      <c r="B36" s="5" t="n">
        <v>93815185</v>
      </c>
      <c r="C36" s="5" t="n">
        <v>93450721</v>
      </c>
    </row>
    <row r="37" spans="1:3">
      <c r="A37" s="4" t="s">
        <v>73</v>
      </c>
      <c r="B37" s="5" t="n">
        <v>-80397343</v>
      </c>
      <c r="C37" s="5" t="n">
        <v>-79632626</v>
      </c>
    </row>
    <row r="38" spans="1:3">
      <c r="A38" s="4" t="s">
        <v>74</v>
      </c>
      <c r="B38" s="5" t="n">
        <v>37564356</v>
      </c>
      <c r="C38" s="5" t="n">
        <v>-764717</v>
      </c>
    </row>
    <row r="39" spans="1:3">
      <c r="A39" s="4" t="s">
        <v>75</v>
      </c>
      <c r="B39" s="5" t="n">
        <v>-326171</v>
      </c>
      <c r="C39" s="5" t="n">
        <v>-301709</v>
      </c>
    </row>
    <row r="40" spans="1:3">
      <c r="A40" s="4" t="s">
        <v>76</v>
      </c>
      <c r="B40" s="5" t="n">
        <v>50673751</v>
      </c>
      <c r="C40" s="5" t="n">
        <v>12769319</v>
      </c>
    </row>
    <row r="41" spans="1:3">
      <c r="A41" s="4" t="s">
        <v>77</v>
      </c>
      <c r="B41" s="6" t="n">
        <v>69977576</v>
      </c>
      <c r="C41" s="6" t="n">
        <v>46261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15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182</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103</v>
      </c>
      <c r="B23" s="4" t="s">
        <v>266</v>
      </c>
    </row>
    <row r="24" spans="1:2">
      <c r="A24" s="4" t="s">
        <v>10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row r="30" spans="1:2">
      <c r="A30" s="4" t="s">
        <v>278</v>
      </c>
      <c r="B30" s="4" t="s">
        <v>279</v>
      </c>
    </row>
    <row r="31" spans="1:2">
      <c r="A31" s="4" t="s">
        <v>280</v>
      </c>
      <c r="B31" s="4" t="s">
        <v>281</v>
      </c>
    </row>
    <row r="32" spans="1:2">
      <c r="A32" s="4" t="s">
        <v>282</v>
      </c>
      <c r="B32" s="4" t="s">
        <v>283</v>
      </c>
    </row>
    <row r="33" spans="1:2">
      <c r="A33" s="4" t="s">
        <v>284</v>
      </c>
      <c r="B33" s="4" t="s">
        <v>285</v>
      </c>
    </row>
    <row r="34" spans="1:2">
      <c r="A34" s="4" t="s">
        <v>286</v>
      </c>
      <c r="B34" s="4" t="s">
        <v>287</v>
      </c>
    </row>
    <row r="35" spans="1:2">
      <c r="A35" s="4" t="s">
        <v>288</v>
      </c>
      <c r="B35" s="4" t="s">
        <v>289</v>
      </c>
    </row>
    <row r="36" spans="1:2">
      <c r="A36" s="4" t="s">
        <v>290</v>
      </c>
      <c r="B36" s="4" t="s">
        <v>291</v>
      </c>
    </row>
    <row r="37" spans="1:2">
      <c r="A37" s="4" t="s">
        <v>292</v>
      </c>
      <c r="B37" s="4" t="s">
        <v>293</v>
      </c>
    </row>
    <row r="38" spans="1:2">
      <c r="A38" s="4" t="s">
        <v>294</v>
      </c>
      <c r="B38"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7</v>
      </c>
    </row>
    <row r="4" spans="1:2">
      <c r="A4" s="4" t="s">
        <v>297</v>
      </c>
      <c r="B4" s="4" t="s">
        <v>298</v>
      </c>
    </row>
    <row r="5" spans="1:2">
      <c r="A5" s="4" t="s">
        <v>299</v>
      </c>
      <c r="B5" s="4" t="s">
        <v>300</v>
      </c>
    </row>
    <row r="6" spans="1:2">
      <c r="A6" s="4" t="s">
        <v>251</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180</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18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79</v>
      </c>
    </row>
    <row r="2" spans="1:3">
      <c r="A2" s="3" t="s">
        <v>80</v>
      </c>
    </row>
    <row r="3" spans="1:3">
      <c r="A3" s="4" t="s">
        <v>81</v>
      </c>
      <c r="B3" s="7" t="n">
        <v>0.01</v>
      </c>
      <c r="C3" s="7" t="n">
        <v>0.01</v>
      </c>
    </row>
    <row r="4" spans="1:3">
      <c r="A4" s="4" t="s">
        <v>82</v>
      </c>
      <c r="B4" s="5" t="n">
        <v>1000000</v>
      </c>
      <c r="C4" s="5" t="n">
        <v>1000000</v>
      </c>
    </row>
    <row r="5" spans="1:3">
      <c r="A5" s="4" t="s">
        <v>83</v>
      </c>
      <c r="B5" s="4" t="s">
        <v>70</v>
      </c>
      <c r="C5" s="4" t="s">
        <v>70</v>
      </c>
    </row>
    <row r="6" spans="1:3">
      <c r="A6" s="4" t="s">
        <v>84</v>
      </c>
      <c r="B6" s="4" t="s">
        <v>70</v>
      </c>
      <c r="C6" s="4" t="s">
        <v>70</v>
      </c>
    </row>
    <row r="7" spans="1:3">
      <c r="A7" s="4" t="s">
        <v>85</v>
      </c>
      <c r="B7" s="8" t="n">
        <v>0.0001</v>
      </c>
      <c r="C7" s="8" t="n">
        <v>0.0001</v>
      </c>
    </row>
    <row r="8" spans="1:3">
      <c r="A8" s="4" t="s">
        <v>86</v>
      </c>
      <c r="B8" s="5" t="n">
        <v>300000000</v>
      </c>
      <c r="C8" s="5" t="n">
        <v>300000000</v>
      </c>
    </row>
    <row r="9" spans="1:3">
      <c r="A9" s="4" t="s">
        <v>87</v>
      </c>
      <c r="B9" s="5" t="n">
        <v>177243520</v>
      </c>
      <c r="C9" s="5" t="n">
        <v>176498550</v>
      </c>
    </row>
    <row r="10" spans="1:3">
      <c r="A10" s="4" t="s">
        <v>88</v>
      </c>
      <c r="B10" s="5" t="n">
        <v>177243520</v>
      </c>
      <c r="C10" s="5" t="n">
        <v>176498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8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192</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195</v>
      </c>
    </row>
    <row r="4" spans="1:2">
      <c r="A4" s="4" t="s">
        <v>19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198</v>
      </c>
    </row>
    <row r="4" spans="1:2">
      <c r="A4" s="4" t="s">
        <v>197</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04</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1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6</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5"/>
    <col customWidth="1" max="5" min="5" width="29"/>
    <col customWidth="1" max="6" min="6" width="21"/>
    <col customWidth="1" max="7" min="7" width="20"/>
    <col customWidth="1" max="8" min="8" width="21"/>
    <col customWidth="1" max="9" min="9" width="21"/>
  </cols>
  <sheetData>
    <row r="1" spans="1:9">
      <c r="A1" s="1" t="s">
        <v>357</v>
      </c>
      <c r="B1" s="2" t="s">
        <v>358</v>
      </c>
      <c r="C1" s="2" t="s">
        <v>359</v>
      </c>
      <c r="D1" s="2" t="s">
        <v>360</v>
      </c>
      <c r="E1" s="2" t="s">
        <v>361</v>
      </c>
      <c r="F1" s="2" t="s">
        <v>39</v>
      </c>
      <c r="G1" s="2" t="s">
        <v>362</v>
      </c>
      <c r="H1" s="2" t="s">
        <v>363</v>
      </c>
      <c r="I1" s="2" t="s">
        <v>364</v>
      </c>
    </row>
    <row r="2" spans="1:9">
      <c r="A2" s="3" t="s">
        <v>365</v>
      </c>
    </row>
    <row r="3" spans="1:9">
      <c r="A3" s="4" t="s">
        <v>366</v>
      </c>
      <c r="D3" s="4" t="s">
        <v>367</v>
      </c>
      <c r="E3" s="4" t="s">
        <v>367</v>
      </c>
    </row>
    <row r="4" spans="1:9">
      <c r="A4" s="4" t="s">
        <v>368</v>
      </c>
      <c r="D4" s="4" t="s">
        <v>367</v>
      </c>
      <c r="E4" s="4" t="s">
        <v>367</v>
      </c>
    </row>
    <row r="5" spans="1:9">
      <c r="A5" s="4" t="s">
        <v>369</v>
      </c>
      <c r="D5" s="4" t="s">
        <v>356</v>
      </c>
      <c r="E5" s="4" t="s">
        <v>356</v>
      </c>
    </row>
    <row r="6" spans="1:9">
      <c r="A6" s="4" t="s">
        <v>370</v>
      </c>
      <c r="D6" s="6" t="n">
        <v>2574709</v>
      </c>
      <c r="F6" s="6" t="n">
        <v>0</v>
      </c>
    </row>
    <row r="7" spans="1:9">
      <c r="A7" s="4" t="s">
        <v>371</v>
      </c>
      <c r="D7" s="4" t="s">
        <v>372</v>
      </c>
    </row>
    <row r="8" spans="1:9">
      <c r="A8" s="4" t="s">
        <v>373</v>
      </c>
      <c r="D8" s="4" t="s">
        <v>374</v>
      </c>
      <c r="E8" s="4" t="s">
        <v>374</v>
      </c>
    </row>
    <row r="9" spans="1:9">
      <c r="A9" s="4" t="s">
        <v>375</v>
      </c>
      <c r="D9" s="5" t="n">
        <v>1000000000</v>
      </c>
    </row>
    <row r="10" spans="1:9">
      <c r="A10" s="4" t="s">
        <v>376</v>
      </c>
      <c r="D10" s="6" t="n">
        <v>2902525</v>
      </c>
      <c r="E10" s="6" t="n">
        <v>2048602</v>
      </c>
    </row>
    <row r="11" spans="1:9">
      <c r="A11" s="4" t="s">
        <v>377</v>
      </c>
      <c r="G11" s="5" t="n">
        <v>1000000000</v>
      </c>
    </row>
    <row r="12" spans="1:9">
      <c r="A12" s="4" t="s">
        <v>378</v>
      </c>
      <c r="D12" s="5" t="n">
        <v>2600000</v>
      </c>
      <c r="F12" s="5" t="n">
        <v>2600000</v>
      </c>
    </row>
    <row r="13" spans="1:9">
      <c r="A13" s="4" t="s">
        <v>91</v>
      </c>
      <c r="D13" s="5" t="n">
        <v>69456914</v>
      </c>
      <c r="F13" s="5" t="n">
        <v>25191280</v>
      </c>
    </row>
    <row r="14" spans="1:9">
      <c r="A14" s="4" t="s">
        <v>379</v>
      </c>
      <c r="D14" s="5" t="n">
        <v>20000000</v>
      </c>
    </row>
    <row r="15" spans="1:9">
      <c r="A15" s="4" t="s">
        <v>380</v>
      </c>
      <c r="D15" s="6" t="n">
        <v>20000000</v>
      </c>
      <c r="F15" s="5" t="n">
        <v>20000000</v>
      </c>
    </row>
    <row r="16" spans="1:9">
      <c r="A16" s="4" t="s">
        <v>381</v>
      </c>
      <c r="D16" s="4" t="s">
        <v>382</v>
      </c>
      <c r="E16" s="4" t="s">
        <v>382</v>
      </c>
    </row>
    <row r="17" spans="1:9">
      <c r="A17" s="4" t="s">
        <v>383</v>
      </c>
      <c r="D17" s="4" t="s">
        <v>384</v>
      </c>
      <c r="E17" s="4" t="s">
        <v>384</v>
      </c>
    </row>
    <row r="18" spans="1:9">
      <c r="A18" s="4" t="s">
        <v>385</v>
      </c>
      <c r="D18" s="6" t="n">
        <v>577505</v>
      </c>
      <c r="F18" s="5" t="n">
        <v>731289</v>
      </c>
    </row>
    <row r="19" spans="1:9">
      <c r="A19" s="4" t="s">
        <v>67</v>
      </c>
      <c r="D19" s="5" t="n">
        <v>0</v>
      </c>
      <c r="F19" s="5" t="n">
        <v>0</v>
      </c>
    </row>
    <row r="20" spans="1:9">
      <c r="A20" s="4" t="s">
        <v>386</v>
      </c>
      <c r="D20" s="6" t="n">
        <v>941864</v>
      </c>
      <c r="F20" s="6" t="n">
        <v>2359443</v>
      </c>
    </row>
    <row r="21" spans="1:9">
      <c r="A21" s="4" t="s">
        <v>387</v>
      </c>
      <c r="D21" s="4" t="s">
        <v>388</v>
      </c>
      <c r="E21" s="4" t="s">
        <v>388</v>
      </c>
    </row>
    <row r="22" spans="1:9">
      <c r="A22" s="4" t="s">
        <v>389</v>
      </c>
    </row>
    <row r="23" spans="1:9">
      <c r="A23" s="3" t="s">
        <v>365</v>
      </c>
    </row>
    <row r="24" spans="1:9">
      <c r="A24" s="4" t="s">
        <v>390</v>
      </c>
      <c r="H24" s="6" t="n">
        <v>2961245</v>
      </c>
      <c r="I24" s="6" t="n">
        <v>3000000</v>
      </c>
    </row>
    <row r="25" spans="1:9">
      <c r="A25" s="4" t="s">
        <v>391</v>
      </c>
      <c r="D25" s="5" t="n">
        <v>7</v>
      </c>
      <c r="E25" s="5" t="n">
        <v>7</v>
      </c>
    </row>
    <row r="26" spans="1:9">
      <c r="A26" s="4" t="s">
        <v>392</v>
      </c>
    </row>
    <row r="27" spans="1:9">
      <c r="A27" s="3" t="s">
        <v>365</v>
      </c>
    </row>
    <row r="28" spans="1:9">
      <c r="A28" s="4" t="s">
        <v>91</v>
      </c>
      <c r="B28" s="6" t="n">
        <v>44635704</v>
      </c>
      <c r="C28" s="6" t="n">
        <v>31503880</v>
      </c>
    </row>
    <row r="29" spans="1:9">
      <c r="A29" s="4" t="s">
        <v>393</v>
      </c>
    </row>
    <row r="30" spans="1:9">
      <c r="A30" s="3" t="s">
        <v>365</v>
      </c>
    </row>
    <row r="31" spans="1:9">
      <c r="A31" s="4" t="s">
        <v>394</v>
      </c>
      <c r="D31" s="4" t="s">
        <v>395</v>
      </c>
      <c r="E31" s="4" t="s">
        <v>395</v>
      </c>
    </row>
    <row r="32" spans="1:9">
      <c r="A32" s="4" t="s">
        <v>396</v>
      </c>
    </row>
    <row r="33" spans="1:9">
      <c r="A33" s="3" t="s">
        <v>365</v>
      </c>
    </row>
    <row r="34" spans="1:9">
      <c r="A34" s="4" t="s">
        <v>397</v>
      </c>
      <c r="D34" s="4" t="s">
        <v>398</v>
      </c>
      <c r="E34" s="4" t="s">
        <v>398</v>
      </c>
    </row>
    <row r="35" spans="1:9">
      <c r="A35" s="4" t="s">
        <v>399</v>
      </c>
    </row>
    <row r="36" spans="1:9">
      <c r="A36" s="3" t="s">
        <v>365</v>
      </c>
    </row>
    <row r="37" spans="1:9">
      <c r="A37" s="4" t="s">
        <v>387</v>
      </c>
      <c r="D37" s="4" t="s">
        <v>400</v>
      </c>
      <c r="E37" s="4" t="s">
        <v>400</v>
      </c>
    </row>
    <row r="38" spans="1:9">
      <c r="A38" s="4" t="s">
        <v>353</v>
      </c>
    </row>
    <row r="39" spans="1:9">
      <c r="A39" s="3" t="s">
        <v>365</v>
      </c>
    </row>
    <row r="40" spans="1:9">
      <c r="A40" s="4" t="s">
        <v>394</v>
      </c>
      <c r="D40" s="4" t="s">
        <v>401</v>
      </c>
      <c r="E40" s="4" t="s">
        <v>401</v>
      </c>
    </row>
    <row r="41" spans="1:9">
      <c r="A41" s="4" t="s">
        <v>402</v>
      </c>
    </row>
    <row r="42" spans="1:9">
      <c r="A42" s="3" t="s">
        <v>365</v>
      </c>
    </row>
    <row r="43" spans="1:9">
      <c r="A43" s="4" t="s">
        <v>387</v>
      </c>
      <c r="D43" s="4" t="s">
        <v>403</v>
      </c>
      <c r="E43" s="4" t="s">
        <v>4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79</v>
      </c>
    </row>
    <row r="3" spans="1:3">
      <c r="A3" s="3" t="s">
        <v>90</v>
      </c>
    </row>
    <row r="4" spans="1:3">
      <c r="A4" s="4" t="s">
        <v>91</v>
      </c>
      <c r="B4" s="6" t="n">
        <v>69456914</v>
      </c>
      <c r="C4" s="6" t="n">
        <v>25191280</v>
      </c>
    </row>
    <row r="5" spans="1:3">
      <c r="A5" s="3" t="s">
        <v>92</v>
      </c>
    </row>
    <row r="6" spans="1:3">
      <c r="A6" s="4" t="s">
        <v>93</v>
      </c>
      <c r="B6" s="5" t="n">
        <v>2511479</v>
      </c>
      <c r="C6" s="5" t="n">
        <v>3951208</v>
      </c>
    </row>
    <row r="7" spans="1:3">
      <c r="A7" s="4" t="s">
        <v>94</v>
      </c>
      <c r="B7" s="5" t="n">
        <v>66945435</v>
      </c>
      <c r="C7" s="5" t="n">
        <v>21240072</v>
      </c>
    </row>
    <row r="8" spans="1:3">
      <c r="A8" s="3" t="s">
        <v>95</v>
      </c>
    </row>
    <row r="9" spans="1:3">
      <c r="A9" s="4" t="s">
        <v>96</v>
      </c>
      <c r="B9" s="5" t="n">
        <v>227517</v>
      </c>
      <c r="C9" s="5" t="n">
        <v>604984</v>
      </c>
    </row>
    <row r="10" spans="1:3">
      <c r="A10" s="4" t="s">
        <v>97</v>
      </c>
      <c r="B10" s="5" t="n">
        <v>1721882</v>
      </c>
      <c r="C10" s="5" t="n">
        <v>2100763</v>
      </c>
    </row>
    <row r="11" spans="1:3">
      <c r="A11" s="4" t="s">
        <v>98</v>
      </c>
      <c r="B11" s="5" t="n">
        <v>11578246</v>
      </c>
      <c r="C11" s="5" t="n">
        <v>10828879</v>
      </c>
    </row>
    <row r="12" spans="1:3">
      <c r="A12" s="4" t="s">
        <v>99</v>
      </c>
      <c r="B12" s="5" t="n">
        <v>6995089</v>
      </c>
      <c r="C12" s="5" t="n">
        <v>6689431</v>
      </c>
    </row>
    <row r="13" spans="1:3">
      <c r="A13" s="4" t="s">
        <v>100</v>
      </c>
      <c r="B13" s="5" t="n">
        <v>20522734</v>
      </c>
      <c r="C13" s="5" t="n">
        <v>20224057</v>
      </c>
    </row>
    <row r="14" spans="1:3">
      <c r="A14" s="4" t="s">
        <v>101</v>
      </c>
      <c r="B14" s="5" t="n">
        <v>46422701</v>
      </c>
      <c r="C14" s="5" t="n">
        <v>1016015</v>
      </c>
    </row>
    <row r="15" spans="1:3">
      <c r="A15" s="3" t="s">
        <v>102</v>
      </c>
    </row>
    <row r="16" spans="1:3">
      <c r="A16" s="4" t="s">
        <v>103</v>
      </c>
      <c r="B16" s="5" t="n">
        <v>491038</v>
      </c>
      <c r="C16" s="5" t="n">
        <v>172376</v>
      </c>
    </row>
    <row r="17" spans="1:3">
      <c r="A17" s="4" t="s">
        <v>104</v>
      </c>
      <c r="B17" s="5" t="n">
        <v>0</v>
      </c>
      <c r="C17" s="5" t="n">
        <v>-9610</v>
      </c>
    </row>
    <row r="18" spans="1:3">
      <c r="A18" s="4" t="s">
        <v>105</v>
      </c>
      <c r="B18" s="5" t="n">
        <v>-2991117</v>
      </c>
      <c r="C18" s="5" t="n">
        <v>-2793734</v>
      </c>
    </row>
    <row r="19" spans="1:3">
      <c r="A19" s="4" t="s">
        <v>106</v>
      </c>
      <c r="B19" s="5" t="n">
        <v>0</v>
      </c>
      <c r="C19" s="5" t="n">
        <v>122341</v>
      </c>
    </row>
    <row r="20" spans="1:3">
      <c r="A20" s="4" t="s">
        <v>107</v>
      </c>
      <c r="B20" s="5" t="n">
        <v>577505</v>
      </c>
      <c r="C20" s="5" t="n">
        <v>731289</v>
      </c>
    </row>
    <row r="21" spans="1:3">
      <c r="A21" s="4" t="s">
        <v>108</v>
      </c>
      <c r="B21" s="5" t="n">
        <v>-2574709</v>
      </c>
      <c r="C21" s="5" t="n">
        <v>0</v>
      </c>
    </row>
    <row r="22" spans="1:3">
      <c r="A22" s="4" t="s">
        <v>109</v>
      </c>
      <c r="B22" s="5" t="n">
        <v>-8498</v>
      </c>
      <c r="C22" s="5" t="n">
        <v>-3394</v>
      </c>
    </row>
    <row r="23" spans="1:3">
      <c r="A23" s="4" t="s">
        <v>110</v>
      </c>
      <c r="B23" s="5" t="n">
        <v>-4505781</v>
      </c>
      <c r="C23" s="5" t="n">
        <v>-1780732</v>
      </c>
    </row>
    <row r="24" spans="1:3">
      <c r="A24" s="4" t="s">
        <v>111</v>
      </c>
      <c r="B24" s="5" t="n">
        <v>41916920</v>
      </c>
      <c r="C24" s="5" t="n">
        <v>-764717</v>
      </c>
    </row>
    <row r="25" spans="1:3">
      <c r="A25" s="4" t="s">
        <v>112</v>
      </c>
      <c r="B25" s="5" t="n">
        <v>-4352564</v>
      </c>
      <c r="C25" s="5" t="n">
        <v>0</v>
      </c>
    </row>
    <row r="26" spans="1:3">
      <c r="A26" s="4" t="s">
        <v>113</v>
      </c>
      <c r="B26" s="6" t="n">
        <v>37564356</v>
      </c>
      <c r="C26" s="6" t="n">
        <v>-764717</v>
      </c>
    </row>
    <row r="27" spans="1:3">
      <c r="A27" s="3" t="s">
        <v>114</v>
      </c>
    </row>
    <row r="28" spans="1:3">
      <c r="A28" s="4" t="s">
        <v>115</v>
      </c>
      <c r="B28" s="7" t="n">
        <v>0.21</v>
      </c>
      <c r="C28" s="6" t="n">
        <v>0</v>
      </c>
    </row>
    <row r="29" spans="1:3">
      <c r="A29" s="4" t="s">
        <v>116</v>
      </c>
      <c r="B29" s="5" t="n">
        <v>176732183</v>
      </c>
      <c r="C29" s="5" t="n">
        <v>176417431</v>
      </c>
    </row>
    <row r="30" spans="1:3">
      <c r="A30" s="4" t="s">
        <v>117</v>
      </c>
      <c r="B30" s="7" t="n">
        <v>0.21</v>
      </c>
      <c r="C30" s="6" t="n">
        <v>0</v>
      </c>
    </row>
    <row r="31" spans="1:3">
      <c r="A31" s="4" t="s">
        <v>118</v>
      </c>
      <c r="B31" s="5" t="n">
        <v>177152938</v>
      </c>
      <c r="C31" s="5" t="n">
        <v>176417431</v>
      </c>
    </row>
    <row r="32" spans="1:3">
      <c r="A32" s="3" t="s">
        <v>119</v>
      </c>
    </row>
    <row r="33" spans="1:3">
      <c r="A33" s="4" t="s">
        <v>120</v>
      </c>
      <c r="B33" s="6" t="n">
        <v>-24462</v>
      </c>
      <c r="C33" s="6" t="n">
        <v>-3506</v>
      </c>
    </row>
    <row r="34" spans="1:3">
      <c r="A34" s="4" t="s">
        <v>121</v>
      </c>
      <c r="B34" s="5" t="n">
        <v>0</v>
      </c>
      <c r="C34" s="5" t="n">
        <v>0</v>
      </c>
    </row>
    <row r="35" spans="1:3">
      <c r="A35" s="4" t="s">
        <v>122</v>
      </c>
      <c r="B35" s="5" t="n">
        <v>-24462</v>
      </c>
      <c r="C35" s="5" t="n">
        <v>-3506</v>
      </c>
    </row>
    <row r="36" spans="1:3">
      <c r="A36" s="4" t="s">
        <v>123</v>
      </c>
      <c r="B36" s="5" t="n">
        <v>37539894</v>
      </c>
      <c r="C36" s="5" t="n">
        <v>-768223</v>
      </c>
    </row>
    <row r="37" spans="1:3">
      <c r="A37" s="4" t="s">
        <v>124</v>
      </c>
    </row>
    <row r="38" spans="1:3">
      <c r="A38" s="3" t="s">
        <v>90</v>
      </c>
    </row>
    <row r="39" spans="1:3">
      <c r="A39" s="4" t="s">
        <v>91</v>
      </c>
      <c r="B39" s="5" t="n">
        <v>1672321</v>
      </c>
      <c r="C39" s="5" t="n">
        <v>4066929</v>
      </c>
    </row>
    <row r="40" spans="1:3">
      <c r="A40" s="3" t="s">
        <v>92</v>
      </c>
    </row>
    <row r="41" spans="1:3">
      <c r="A41" s="4" t="s">
        <v>93</v>
      </c>
      <c r="B41" s="5" t="n">
        <v>1607340</v>
      </c>
      <c r="C41" s="5" t="n">
        <v>3014995</v>
      </c>
    </row>
    <row r="42" spans="1:3">
      <c r="A42" s="4" t="s">
        <v>125</v>
      </c>
    </row>
    <row r="43" spans="1:3">
      <c r="A43" s="3" t="s">
        <v>90</v>
      </c>
    </row>
    <row r="44" spans="1:3">
      <c r="A44" s="4" t="s">
        <v>91</v>
      </c>
      <c r="B44" s="5" t="n">
        <v>67784593</v>
      </c>
      <c r="C44" s="5" t="n">
        <v>21124351</v>
      </c>
    </row>
    <row r="45" spans="1:3">
      <c r="A45" s="3" t="s">
        <v>92</v>
      </c>
    </row>
    <row r="46" spans="1:3">
      <c r="A46" s="4" t="s">
        <v>93</v>
      </c>
      <c r="B46" s="6" t="n">
        <v>904139</v>
      </c>
      <c r="C46" s="6" t="n">
        <v>936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4</v>
      </c>
      <c r="B1" s="2" t="s">
        <v>2</v>
      </c>
      <c r="C1" s="2" t="s">
        <v>79</v>
      </c>
    </row>
    <row r="2" spans="1:3">
      <c r="A2" s="3" t="s">
        <v>177</v>
      </c>
    </row>
    <row r="3" spans="1:3">
      <c r="A3" s="4" t="s">
        <v>405</v>
      </c>
      <c r="B3" s="6" t="n">
        <v>302056</v>
      </c>
      <c r="C3" s="6" t="n">
        <v>380540</v>
      </c>
    </row>
    <row r="4" spans="1:3">
      <c r="A4" s="4" t="s">
        <v>406</v>
      </c>
      <c r="B4" s="5" t="n">
        <v>442410</v>
      </c>
      <c r="C4" s="5" t="n">
        <v>253483</v>
      </c>
    </row>
    <row r="5" spans="1:3">
      <c r="A5" s="4" t="s">
        <v>407</v>
      </c>
      <c r="B5" s="5" t="n">
        <v>0</v>
      </c>
      <c r="C5" s="5" t="n">
        <v>28109</v>
      </c>
    </row>
    <row r="6" spans="1:3">
      <c r="A6" s="4" t="s">
        <v>408</v>
      </c>
      <c r="B6" s="6" t="n">
        <v>744466</v>
      </c>
      <c r="C6" s="6" t="n">
        <v>6621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79</v>
      </c>
    </row>
    <row r="2" spans="1:3">
      <c r="A2" s="3" t="s">
        <v>177</v>
      </c>
    </row>
    <row r="3" spans="1:3">
      <c r="A3" s="4" t="s">
        <v>43</v>
      </c>
      <c r="B3" s="6" t="n">
        <v>50209561</v>
      </c>
      <c r="C3" s="6" t="n">
        <v>4397268</v>
      </c>
    </row>
    <row r="4" spans="1:3">
      <c r="A4" s="4" t="s">
        <v>410</v>
      </c>
      <c r="B4" s="5" t="n">
        <v>0</v>
      </c>
      <c r="C4" s="5" t="n">
        <v>0</v>
      </c>
    </row>
    <row r="5" spans="1:3">
      <c r="A5" s="4" t="s">
        <v>411</v>
      </c>
      <c r="B5" s="6" t="n">
        <v>50209561</v>
      </c>
      <c r="C5" s="6" t="n">
        <v>43972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79</v>
      </c>
    </row>
    <row r="2" spans="1:3">
      <c r="A2" s="3" t="s">
        <v>413</v>
      </c>
    </row>
    <row r="3" spans="1:3">
      <c r="A3" s="4" t="s">
        <v>414</v>
      </c>
      <c r="B3" s="6" t="n">
        <v>2902525</v>
      </c>
      <c r="C3" s="6" t="n">
        <v>2626413</v>
      </c>
    </row>
    <row r="4" spans="1:3">
      <c r="A4" s="4" t="s">
        <v>415</v>
      </c>
      <c r="B4" s="6" t="n">
        <v>2902525</v>
      </c>
      <c r="C4" s="6" t="n">
        <v>2626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79</v>
      </c>
    </row>
    <row r="3" spans="1:3">
      <c r="A3" s="3" t="s">
        <v>177</v>
      </c>
    </row>
    <row r="4" spans="1:3">
      <c r="A4" s="4" t="s">
        <v>417</v>
      </c>
      <c r="B4" s="6" t="n">
        <v>11578246</v>
      </c>
      <c r="C4" s="6" t="n">
        <v>108288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79</v>
      </c>
    </row>
    <row r="3" spans="1:3">
      <c r="A3" s="3" t="s">
        <v>177</v>
      </c>
    </row>
    <row r="4" spans="1:3">
      <c r="A4" s="4" t="s">
        <v>419</v>
      </c>
      <c r="B4" s="6" t="n">
        <v>-24462</v>
      </c>
      <c r="C4" s="6" t="n">
        <v>-3506</v>
      </c>
    </row>
    <row r="5" spans="1:3">
      <c r="A5" s="4" t="s">
        <v>420</v>
      </c>
      <c r="B5" s="5" t="n">
        <v>0</v>
      </c>
      <c r="C5" s="5" t="n">
        <v>0</v>
      </c>
    </row>
    <row r="6" spans="1:3">
      <c r="A6" s="4" t="s">
        <v>421</v>
      </c>
      <c r="B6" s="5" t="n">
        <v>-24462</v>
      </c>
      <c r="C6" s="5" t="n">
        <v>-3506</v>
      </c>
    </row>
    <row r="7" spans="1:3">
      <c r="A7" s="4" t="s">
        <v>422</v>
      </c>
      <c r="B7" s="5" t="n">
        <v>0</v>
      </c>
      <c r="C7" s="5" t="n">
        <v>0</v>
      </c>
    </row>
    <row r="8" spans="1:3">
      <c r="A8" s="4" t="s">
        <v>423</v>
      </c>
      <c r="B8" s="5" t="n">
        <v>0</v>
      </c>
      <c r="C8" s="5" t="n">
        <v>0</v>
      </c>
    </row>
    <row r="9" spans="1:3">
      <c r="A9" s="4" t="s">
        <v>424</v>
      </c>
      <c r="B9" s="5" t="n">
        <v>0</v>
      </c>
      <c r="C9" s="5" t="n">
        <v>0</v>
      </c>
    </row>
    <row r="10" spans="1:3">
      <c r="A10" s="4" t="s">
        <v>425</v>
      </c>
      <c r="B10" s="5" t="n">
        <v>-24462</v>
      </c>
      <c r="C10" s="5" t="n">
        <v>-3506</v>
      </c>
    </row>
    <row r="11" spans="1:3">
      <c r="A11" s="4" t="s">
        <v>426</v>
      </c>
      <c r="B11" s="5" t="n">
        <v>0</v>
      </c>
      <c r="C11" s="5" t="n">
        <v>0</v>
      </c>
    </row>
    <row r="12" spans="1:3">
      <c r="A12" s="4" t="s">
        <v>122</v>
      </c>
      <c r="B12" s="6" t="n">
        <v>-24462</v>
      </c>
      <c r="C12" s="6" t="n">
        <v>-35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427</v>
      </c>
      <c r="B1" s="2" t="s">
        <v>428</v>
      </c>
      <c r="D1" s="2" t="s">
        <v>1</v>
      </c>
    </row>
    <row r="2" spans="1:5">
      <c r="B2" s="2" t="s">
        <v>4</v>
      </c>
      <c r="C2" s="2" t="s">
        <v>429</v>
      </c>
      <c r="D2" s="2" t="s">
        <v>430</v>
      </c>
      <c r="E2" s="2" t="s">
        <v>39</v>
      </c>
    </row>
    <row r="3" spans="1:5">
      <c r="A3" s="3" t="s">
        <v>431</v>
      </c>
    </row>
    <row r="4" spans="1:5">
      <c r="A4" s="4" t="s">
        <v>432</v>
      </c>
      <c r="D4" s="6" t="n">
        <v>250000</v>
      </c>
    </row>
    <row r="5" spans="1:5">
      <c r="A5" s="4" t="s">
        <v>433</v>
      </c>
      <c r="D5" s="4" t="s">
        <v>401</v>
      </c>
    </row>
    <row r="6" spans="1:5">
      <c r="A6" s="4" t="s">
        <v>434</v>
      </c>
      <c r="D6" s="4" t="s">
        <v>435</v>
      </c>
    </row>
    <row r="7" spans="1:5">
      <c r="A7" s="4" t="s">
        <v>436</v>
      </c>
      <c r="D7" s="6" t="n">
        <v>750798</v>
      </c>
      <c r="E7" s="6" t="n">
        <v>731394</v>
      </c>
    </row>
    <row r="8" spans="1:5">
      <c r="A8" s="4" t="s">
        <v>437</v>
      </c>
    </row>
    <row r="9" spans="1:5">
      <c r="A9" s="3" t="s">
        <v>431</v>
      </c>
    </row>
    <row r="10" spans="1:5">
      <c r="A10" s="4" t="s">
        <v>433</v>
      </c>
      <c r="D10" s="4" t="s">
        <v>438</v>
      </c>
    </row>
    <row r="11" spans="1:5">
      <c r="A11" s="4" t="s">
        <v>434</v>
      </c>
      <c r="D11" s="4" t="s">
        <v>439</v>
      </c>
    </row>
    <row r="12" spans="1:5">
      <c r="A12" s="4" t="s">
        <v>440</v>
      </c>
      <c r="D12" s="5" t="n">
        <v>482</v>
      </c>
    </row>
    <row r="13" spans="1:5">
      <c r="A13" s="4" t="s">
        <v>441</v>
      </c>
    </row>
    <row r="14" spans="1:5">
      <c r="A14" s="3" t="s">
        <v>431</v>
      </c>
    </row>
    <row r="15" spans="1:5">
      <c r="A15" s="4" t="s">
        <v>442</v>
      </c>
      <c r="D15" s="4" t="s">
        <v>401</v>
      </c>
    </row>
    <row r="16" spans="1:5">
      <c r="A16" s="4" t="s">
        <v>443</v>
      </c>
      <c r="D16" s="4" t="s">
        <v>444</v>
      </c>
    </row>
    <row r="17" spans="1:5">
      <c r="A17" s="4" t="s">
        <v>445</v>
      </c>
      <c r="B17" s="6" t="n">
        <v>89500</v>
      </c>
      <c r="C17" s="6" t="n">
        <v>271318</v>
      </c>
    </row>
    <row r="18" spans="1:5">
      <c r="A18" s="4" t="s">
        <v>446</v>
      </c>
    </row>
    <row r="19" spans="1:5">
      <c r="A19" s="3" t="s">
        <v>431</v>
      </c>
    </row>
    <row r="20" spans="1:5">
      <c r="A20" s="4" t="s">
        <v>447</v>
      </c>
      <c r="D20" s="6" t="n">
        <v>57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8</v>
      </c>
    </row>
    <row r="2" spans="1:2">
      <c r="A2" s="3" t="s">
        <v>180</v>
      </c>
    </row>
    <row r="3" spans="1:2">
      <c r="A3" s="4" t="s">
        <v>449</v>
      </c>
      <c r="B3" s="6" t="n">
        <v>256644</v>
      </c>
    </row>
    <row r="4" spans="1:2">
      <c r="A4" s="4" t="s">
        <v>450</v>
      </c>
      <c r="B4" s="5" t="n">
        <v>38657</v>
      </c>
    </row>
    <row r="5" spans="1:2">
      <c r="A5" s="4" t="s">
        <v>451</v>
      </c>
      <c r="B5" s="5" t="n">
        <v>1129</v>
      </c>
    </row>
    <row r="6" spans="1:2">
      <c r="A6" s="4" t="s">
        <v>452</v>
      </c>
      <c r="B6" s="5" t="n">
        <v>0</v>
      </c>
    </row>
    <row r="7" spans="1:2">
      <c r="A7" s="4" t="s">
        <v>453</v>
      </c>
      <c r="B7" s="6" t="n">
        <v>296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79</v>
      </c>
    </row>
    <row r="3" spans="1:3">
      <c r="A3" s="3" t="s">
        <v>183</v>
      </c>
    </row>
    <row r="4" spans="1:3">
      <c r="A4" s="4" t="s">
        <v>455</v>
      </c>
      <c r="B4" s="6" t="n">
        <v>41916920</v>
      </c>
      <c r="C4" s="6" t="n">
        <v>-764717</v>
      </c>
    </row>
    <row r="5" spans="1:3">
      <c r="A5" s="4" t="s">
        <v>456</v>
      </c>
      <c r="B5" s="5" t="n">
        <v>12575076</v>
      </c>
      <c r="C5" s="5" t="n">
        <v>-229415</v>
      </c>
    </row>
    <row r="6" spans="1:3">
      <c r="A6" s="4" t="s">
        <v>457</v>
      </c>
      <c r="B6" s="5" t="n">
        <v>13316</v>
      </c>
      <c r="C6" s="5" t="n">
        <v>30589</v>
      </c>
    </row>
    <row r="7" spans="1:3">
      <c r="A7" s="4" t="s">
        <v>98</v>
      </c>
      <c r="B7" s="5" t="n">
        <v>4253289</v>
      </c>
      <c r="C7" s="5" t="n">
        <v>3986640</v>
      </c>
    </row>
    <row r="8" spans="1:3">
      <c r="A8" s="3" t="s">
        <v>458</v>
      </c>
    </row>
    <row r="9" spans="1:3">
      <c r="A9" s="4" t="s">
        <v>459</v>
      </c>
      <c r="B9" s="5" t="n">
        <v>95564</v>
      </c>
      <c r="C9" s="5" t="n">
        <v>84750</v>
      </c>
    </row>
    <row r="10" spans="1:3">
      <c r="A10" s="4" t="s">
        <v>460</v>
      </c>
      <c r="B10" s="5" t="n">
        <v>-61115</v>
      </c>
      <c r="C10" s="5" t="n">
        <v>135846</v>
      </c>
    </row>
    <row r="11" spans="1:3">
      <c r="A11" s="4" t="s">
        <v>461</v>
      </c>
      <c r="B11" s="5" t="n">
        <v>-3298121</v>
      </c>
      <c r="C11" s="5" t="n">
        <v>0</v>
      </c>
    </row>
    <row r="12" spans="1:3">
      <c r="A12" s="4" t="s">
        <v>462</v>
      </c>
      <c r="B12" s="5" t="n">
        <v>-13046757</v>
      </c>
      <c r="C12" s="5" t="n">
        <v>0</v>
      </c>
    </row>
    <row r="13" spans="1:3">
      <c r="A13" s="4" t="s">
        <v>463</v>
      </c>
      <c r="B13" s="5" t="n">
        <v>-531252</v>
      </c>
      <c r="C13" s="5" t="n">
        <v>-4008410</v>
      </c>
    </row>
    <row r="14" spans="1:3">
      <c r="A14" s="4" t="s">
        <v>464</v>
      </c>
      <c r="B14" s="5" t="n">
        <v>4352564</v>
      </c>
      <c r="C14" s="5" t="n">
        <v>0</v>
      </c>
    </row>
    <row r="15" spans="1:3">
      <c r="A15" s="4" t="s">
        <v>465</v>
      </c>
      <c r="B15" s="6" t="n">
        <v>4352564</v>
      </c>
      <c r="C15" s="6" t="n">
        <v>0</v>
      </c>
    </row>
    <row r="16" spans="1:3">
      <c r="A16" s="4" t="s">
        <v>466</v>
      </c>
      <c r="B16" s="4" t="s">
        <v>467</v>
      </c>
      <c r="C16" s="4" t="s">
        <v>467</v>
      </c>
    </row>
    <row r="17" spans="1:3">
      <c r="A17" s="4" t="s">
        <v>468</v>
      </c>
      <c r="B17" s="4" t="s">
        <v>469</v>
      </c>
      <c r="C17" s="4" t="s">
        <v>470</v>
      </c>
    </row>
    <row r="18" spans="1:3">
      <c r="A18" s="4" t="s">
        <v>471</v>
      </c>
      <c r="B18" s="4" t="s">
        <v>472</v>
      </c>
      <c r="C18" s="4" t="s">
        <v>473</v>
      </c>
    </row>
    <row r="19" spans="1:3">
      <c r="A19" s="3" t="s">
        <v>458</v>
      </c>
    </row>
    <row r="20" spans="1:3">
      <c r="A20" s="4" t="s">
        <v>474</v>
      </c>
      <c r="B20" s="4" t="s">
        <v>469</v>
      </c>
      <c r="C20" s="4" t="s">
        <v>475</v>
      </c>
    </row>
    <row r="21" spans="1:3">
      <c r="A21" s="4" t="s">
        <v>476</v>
      </c>
      <c r="B21" s="4" t="s">
        <v>469</v>
      </c>
      <c r="C21" s="4" t="s">
        <v>477</v>
      </c>
    </row>
    <row r="22" spans="1:3">
      <c r="A22" s="4" t="s">
        <v>461</v>
      </c>
      <c r="B22" s="4" t="s">
        <v>478</v>
      </c>
      <c r="C22" s="4" t="s">
        <v>469</v>
      </c>
    </row>
    <row r="23" spans="1:3">
      <c r="A23" s="4" t="s">
        <v>462</v>
      </c>
      <c r="B23" s="4" t="s">
        <v>479</v>
      </c>
      <c r="C23" s="4" t="s">
        <v>480</v>
      </c>
    </row>
    <row r="24" spans="1:3">
      <c r="A24" s="4" t="s">
        <v>481</v>
      </c>
      <c r="B24" s="4" t="s">
        <v>482</v>
      </c>
      <c r="C24" s="4" t="s">
        <v>483</v>
      </c>
    </row>
    <row r="25" spans="1:3">
      <c r="A25" s="4" t="s">
        <v>464</v>
      </c>
      <c r="B25" s="4" t="s">
        <v>472</v>
      </c>
      <c r="C25" s="4" t="s">
        <v>469</v>
      </c>
    </row>
    <row r="26" spans="1:3">
      <c r="A26" s="4" t="s">
        <v>484</v>
      </c>
      <c r="B26" s="4" t="s">
        <v>472</v>
      </c>
      <c r="C26" s="4" t="s">
        <v>4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79</v>
      </c>
    </row>
    <row r="3" spans="1:3">
      <c r="A3" s="3" t="s">
        <v>183</v>
      </c>
    </row>
    <row r="4" spans="1:3">
      <c r="A4" s="4" t="s">
        <v>486</v>
      </c>
      <c r="B4" s="6" t="n">
        <v>-44386</v>
      </c>
      <c r="C4" s="6" t="n">
        <v>-596189</v>
      </c>
    </row>
    <row r="5" spans="1:3">
      <c r="A5" s="4" t="s">
        <v>487</v>
      </c>
      <c r="B5" s="5" t="n">
        <v>41961306</v>
      </c>
      <c r="C5" s="5" t="n">
        <v>-168528</v>
      </c>
    </row>
    <row r="6" spans="1:3">
      <c r="A6" s="4" t="s">
        <v>111</v>
      </c>
      <c r="B6" s="6" t="n">
        <v>41916920</v>
      </c>
      <c r="C6" s="6" t="n">
        <v>-7647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79</v>
      </c>
    </row>
    <row r="2" spans="1:3">
      <c r="A2" s="3" t="s">
        <v>489</v>
      </c>
    </row>
    <row r="3" spans="1:3">
      <c r="A3" s="4" t="s">
        <v>490</v>
      </c>
      <c r="B3" s="6" t="n">
        <v>0</v>
      </c>
      <c r="C3" s="6" t="n">
        <v>3491300</v>
      </c>
    </row>
    <row r="4" spans="1:3">
      <c r="A4" s="4" t="s">
        <v>148</v>
      </c>
      <c r="B4" s="5" t="n">
        <v>1578478</v>
      </c>
      <c r="C4" s="5" t="n">
        <v>1454394</v>
      </c>
    </row>
    <row r="5" spans="1:3">
      <c r="A5" s="4" t="s">
        <v>63</v>
      </c>
      <c r="B5" s="5" t="n">
        <v>780000</v>
      </c>
      <c r="C5" s="5" t="n">
        <v>780000</v>
      </c>
    </row>
    <row r="6" spans="1:3">
      <c r="A6" s="4" t="s">
        <v>156</v>
      </c>
      <c r="B6" s="5" t="n">
        <v>366039</v>
      </c>
      <c r="C6" s="5" t="n">
        <v>477783</v>
      </c>
    </row>
    <row r="7" spans="1:3">
      <c r="A7" s="4" t="s">
        <v>491</v>
      </c>
      <c r="B7" s="5" t="n">
        <v>1325955</v>
      </c>
      <c r="C7" s="5" t="n">
        <v>1292788</v>
      </c>
    </row>
    <row r="8" spans="1:3">
      <c r="A8" s="4" t="s">
        <v>492</v>
      </c>
      <c r="B8" s="5" t="n">
        <v>1195965</v>
      </c>
      <c r="C8" s="5" t="n">
        <v>1184629</v>
      </c>
    </row>
    <row r="9" spans="1:3">
      <c r="A9" s="4" t="s">
        <v>493</v>
      </c>
      <c r="B9" s="5" t="n">
        <v>-583029</v>
      </c>
      <c r="C9" s="5" t="n">
        <v>-660410</v>
      </c>
    </row>
    <row r="10" spans="1:3">
      <c r="A10" s="4" t="s">
        <v>460</v>
      </c>
      <c r="B10" s="5" t="n">
        <v>241152</v>
      </c>
      <c r="C10" s="5" t="n">
        <v>-88877</v>
      </c>
    </row>
    <row r="11" spans="1:3">
      <c r="A11" s="4" t="s">
        <v>494</v>
      </c>
      <c r="B11" s="5" t="n">
        <v>4904560</v>
      </c>
      <c r="C11" s="5" t="n">
        <v>7931607</v>
      </c>
    </row>
    <row r="12" spans="1:3">
      <c r="A12" s="4" t="s">
        <v>495</v>
      </c>
      <c r="B12" s="5" t="n">
        <v>-4904560</v>
      </c>
      <c r="C12" s="5" t="n">
        <v>-7931607</v>
      </c>
    </row>
    <row r="13" spans="1:3">
      <c r="A13" s="4" t="s">
        <v>496</v>
      </c>
      <c r="B13" s="6" t="n">
        <v>0</v>
      </c>
      <c r="C1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38"/>
    <col customWidth="1" max="4" min="4" width="38"/>
    <col customWidth="1" max="5" min="5" width="43"/>
    <col customWidth="1" max="6" min="6" width="36"/>
    <col customWidth="1" max="7" min="7" width="53"/>
  </cols>
  <sheetData>
    <row r="1" spans="1:7">
      <c r="A1" s="1" t="s">
        <v>126</v>
      </c>
      <c r="B1" s="2" t="s">
        <v>127</v>
      </c>
      <c r="C1" s="2" t="s">
        <v>128</v>
      </c>
      <c r="D1" s="2" t="s">
        <v>129</v>
      </c>
      <c r="E1" s="2" t="s">
        <v>130</v>
      </c>
      <c r="F1" s="2" t="s">
        <v>131</v>
      </c>
      <c r="G1" s="2" t="s">
        <v>132</v>
      </c>
    </row>
    <row r="2" spans="1:7">
      <c r="A2" s="4" t="s">
        <v>133</v>
      </c>
      <c r="B2" s="6" t="n">
        <v>13254275</v>
      </c>
      <c r="C2" s="6" t="n">
        <v>17639</v>
      </c>
      <c r="E2" s="6" t="n">
        <v>93167465</v>
      </c>
      <c r="F2" s="6" t="n">
        <v>-79632626</v>
      </c>
      <c r="G2" s="6" t="n">
        <v>-298203</v>
      </c>
    </row>
    <row r="3" spans="1:7">
      <c r="A3" s="4" t="s">
        <v>134</v>
      </c>
      <c r="C3" s="5" t="n">
        <v>176386884</v>
      </c>
      <c r="D3" s="5" t="n">
        <v>176386884</v>
      </c>
    </row>
    <row r="4" spans="1:7">
      <c r="A4" s="4" t="s">
        <v>113</v>
      </c>
      <c r="B4" s="5" t="n">
        <v>-764717</v>
      </c>
      <c r="C4" s="6" t="n">
        <v>0</v>
      </c>
      <c r="D4" s="6" t="n">
        <v>0</v>
      </c>
      <c r="E4" s="5" t="n">
        <v>0</v>
      </c>
      <c r="F4" s="5" t="n">
        <v>-764717</v>
      </c>
      <c r="G4" s="5" t="n">
        <v>0</v>
      </c>
    </row>
    <row r="5" spans="1:7">
      <c r="A5" s="4" t="s">
        <v>135</v>
      </c>
      <c r="B5" s="5" t="n">
        <v>-3506</v>
      </c>
      <c r="C5" s="5" t="n">
        <v>0</v>
      </c>
      <c r="D5" s="6" t="n">
        <v>0</v>
      </c>
      <c r="E5" s="5" t="n">
        <v>0</v>
      </c>
      <c r="F5" s="5" t="n">
        <v>0</v>
      </c>
      <c r="G5" s="5" t="n">
        <v>-3506</v>
      </c>
    </row>
    <row r="6" spans="1:7">
      <c r="A6" s="4" t="s">
        <v>136</v>
      </c>
      <c r="B6" s="5" t="n">
        <v>766</v>
      </c>
      <c r="C6" s="6" t="n">
        <v>11</v>
      </c>
      <c r="E6" s="5" t="n">
        <v>755</v>
      </c>
      <c r="F6" s="5" t="n">
        <v>0</v>
      </c>
      <c r="G6" s="5" t="n">
        <v>0</v>
      </c>
    </row>
    <row r="7" spans="1:7">
      <c r="A7" s="4" t="s">
        <v>137</v>
      </c>
      <c r="C7" s="5" t="n">
        <v>111666</v>
      </c>
      <c r="D7" s="5" t="n">
        <v>111666</v>
      </c>
    </row>
    <row r="8" spans="1:7">
      <c r="A8" s="4" t="s">
        <v>138</v>
      </c>
      <c r="B8" s="5" t="n">
        <v>282501</v>
      </c>
      <c r="C8" s="6" t="n">
        <v>0</v>
      </c>
      <c r="D8" s="6" t="n">
        <v>0</v>
      </c>
      <c r="E8" s="5" t="n">
        <v>282501</v>
      </c>
      <c r="F8" s="5" t="n">
        <v>0</v>
      </c>
      <c r="G8" s="5" t="n">
        <v>0</v>
      </c>
    </row>
    <row r="9" spans="1:7">
      <c r="A9" s="4" t="s">
        <v>139</v>
      </c>
      <c r="B9" s="5" t="n">
        <v>12769319</v>
      </c>
      <c r="C9" s="6" t="n">
        <v>17650</v>
      </c>
      <c r="E9" s="5" t="n">
        <v>93450721</v>
      </c>
      <c r="F9" s="5" t="n">
        <v>-80397343</v>
      </c>
      <c r="G9" s="5" t="n">
        <v>-301709</v>
      </c>
    </row>
    <row r="10" spans="1:7">
      <c r="A10" s="4" t="s">
        <v>140</v>
      </c>
      <c r="C10" s="5" t="n">
        <v>176498550</v>
      </c>
      <c r="D10" s="5" t="n">
        <v>176498550</v>
      </c>
    </row>
    <row r="11" spans="1:7">
      <c r="A11" s="4" t="s">
        <v>113</v>
      </c>
      <c r="B11" s="5" t="n">
        <v>37564356</v>
      </c>
      <c r="C11" s="6" t="n">
        <v>0</v>
      </c>
      <c r="D11" s="6" t="n">
        <v>0</v>
      </c>
      <c r="E11" s="5" t="n">
        <v>0</v>
      </c>
      <c r="F11" s="5" t="n">
        <v>37564356</v>
      </c>
      <c r="G11" s="5" t="n">
        <v>0</v>
      </c>
    </row>
    <row r="12" spans="1:7">
      <c r="A12" s="4" t="s">
        <v>135</v>
      </c>
      <c r="B12" s="5" t="n">
        <v>-24462</v>
      </c>
      <c r="C12" s="5" t="n">
        <v>0</v>
      </c>
      <c r="D12" s="6" t="n">
        <v>0</v>
      </c>
      <c r="E12" s="5" t="n">
        <v>0</v>
      </c>
      <c r="F12" s="5" t="n">
        <v>0</v>
      </c>
      <c r="G12" s="5" t="n">
        <v>-24462</v>
      </c>
    </row>
    <row r="13" spans="1:7">
      <c r="A13" s="4" t="s">
        <v>136</v>
      </c>
      <c r="B13" s="5" t="n">
        <v>0</v>
      </c>
      <c r="C13" s="6" t="n">
        <v>55</v>
      </c>
      <c r="E13" s="5" t="n">
        <v>-55</v>
      </c>
      <c r="F13" s="5" t="n">
        <v>0</v>
      </c>
      <c r="G13" s="5" t="n">
        <v>0</v>
      </c>
    </row>
    <row r="14" spans="1:7">
      <c r="A14" s="4" t="s">
        <v>137</v>
      </c>
      <c r="C14" s="5" t="n">
        <v>553334</v>
      </c>
      <c r="D14" s="5" t="n">
        <v>553334</v>
      </c>
    </row>
    <row r="15" spans="1:7">
      <c r="A15" s="4" t="s">
        <v>141</v>
      </c>
      <c r="B15" s="5" t="n">
        <v>45993</v>
      </c>
      <c r="C15" s="6" t="n">
        <v>19</v>
      </c>
      <c r="E15" s="5" t="n">
        <v>45974</v>
      </c>
      <c r="F15" s="5" t="n">
        <v>0</v>
      </c>
      <c r="G15" s="5" t="n">
        <v>0</v>
      </c>
    </row>
    <row r="16" spans="1:7">
      <c r="A16" s="4" t="s">
        <v>142</v>
      </c>
      <c r="C16" s="5" t="n">
        <v>191636</v>
      </c>
      <c r="D16" s="5" t="n">
        <v>191636</v>
      </c>
    </row>
    <row r="17" spans="1:7">
      <c r="A17" s="4" t="s">
        <v>138</v>
      </c>
      <c r="B17" s="5" t="n">
        <v>318545</v>
      </c>
      <c r="C17" s="6" t="n">
        <v>0</v>
      </c>
      <c r="D17" s="6" t="n">
        <v>0</v>
      </c>
      <c r="E17" s="5" t="n">
        <v>318545</v>
      </c>
      <c r="F17" s="5" t="n">
        <v>0</v>
      </c>
      <c r="G17" s="5" t="n">
        <v>0</v>
      </c>
    </row>
    <row r="18" spans="1:7">
      <c r="A18" s="4" t="s">
        <v>143</v>
      </c>
      <c r="B18" s="6" t="n">
        <v>50673751</v>
      </c>
      <c r="C18" s="6" t="n">
        <v>17724</v>
      </c>
      <c r="E18" s="6" t="n">
        <v>93815185</v>
      </c>
      <c r="F18" s="6" t="n">
        <v>-42832987</v>
      </c>
      <c r="G18" s="6" t="n">
        <v>-326171</v>
      </c>
    </row>
    <row r="19" spans="1:7">
      <c r="A19" s="4" t="s">
        <v>144</v>
      </c>
      <c r="C19" s="5" t="n">
        <v>177243520</v>
      </c>
      <c r="D19" s="5" t="n">
        <v>1772435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497</v>
      </c>
      <c r="B1" s="2" t="s">
        <v>1</v>
      </c>
    </row>
    <row r="2" spans="1:6">
      <c r="B2" s="2" t="s">
        <v>38</v>
      </c>
      <c r="C2" s="2" t="s">
        <v>39</v>
      </c>
      <c r="D2" s="2" t="s">
        <v>498</v>
      </c>
      <c r="E2" s="2" t="s">
        <v>499</v>
      </c>
      <c r="F2" s="2" t="s">
        <v>500</v>
      </c>
    </row>
    <row r="3" spans="1:6">
      <c r="A3" s="3" t="s">
        <v>501</v>
      </c>
    </row>
    <row r="4" spans="1:6">
      <c r="A4" s="4" t="s">
        <v>502</v>
      </c>
      <c r="B4" s="4" t="s">
        <v>70</v>
      </c>
      <c r="C4" s="6" t="n">
        <v>11637669</v>
      </c>
    </row>
    <row r="5" spans="1:6">
      <c r="A5" s="4" t="s">
        <v>503</v>
      </c>
      <c r="B5" s="6" t="n">
        <v>3459966</v>
      </c>
      <c r="C5" s="6" t="n">
        <v>10963961</v>
      </c>
    </row>
    <row r="6" spans="1:6">
      <c r="A6" s="4" t="s">
        <v>504</v>
      </c>
      <c r="B6" s="4" t="s">
        <v>467</v>
      </c>
      <c r="C6" s="4" t="s">
        <v>467</v>
      </c>
    </row>
    <row r="7" spans="1:6">
      <c r="A7" s="4" t="s">
        <v>505</v>
      </c>
    </row>
    <row r="8" spans="1:6">
      <c r="A8" s="3" t="s">
        <v>501</v>
      </c>
    </row>
    <row r="9" spans="1:6">
      <c r="A9" s="4" t="s">
        <v>502</v>
      </c>
      <c r="B9" s="4" t="s">
        <v>70</v>
      </c>
      <c r="E9" s="6" t="n">
        <v>1011321</v>
      </c>
    </row>
    <row r="10" spans="1:6">
      <c r="A10" s="4" t="s">
        <v>504</v>
      </c>
      <c r="B10" s="4" t="s">
        <v>506</v>
      </c>
      <c r="C10" s="4" t="s">
        <v>507</v>
      </c>
    </row>
    <row r="11" spans="1:6">
      <c r="A11" s="4" t="s">
        <v>508</v>
      </c>
      <c r="B11" s="4" t="s">
        <v>70</v>
      </c>
    </row>
    <row r="12" spans="1:6">
      <c r="A12" s="4" t="s">
        <v>509</v>
      </c>
    </row>
    <row r="13" spans="1:6">
      <c r="A13" s="3" t="s">
        <v>501</v>
      </c>
    </row>
    <row r="14" spans="1:6">
      <c r="A14" s="4" t="s">
        <v>502</v>
      </c>
      <c r="D14" s="6" t="n">
        <v>709191</v>
      </c>
      <c r="F14" s="6" t="n">
        <v>676899</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79</v>
      </c>
    </row>
    <row r="3" spans="1:3">
      <c r="A3" s="3" t="s">
        <v>511</v>
      </c>
    </row>
    <row r="4" spans="1:3">
      <c r="A4" s="4" t="s">
        <v>512</v>
      </c>
      <c r="B4" s="5" t="n">
        <v>1</v>
      </c>
    </row>
    <row r="5" spans="1:3">
      <c r="A5" s="4" t="s">
        <v>513</v>
      </c>
      <c r="B5" s="5" t="n">
        <v>0</v>
      </c>
      <c r="C5" s="5" t="n">
        <v>10229500</v>
      </c>
    </row>
    <row r="6" spans="1:3">
      <c r="A6" s="4" t="s">
        <v>514</v>
      </c>
      <c r="B6" s="5" t="n">
        <v>7510888</v>
      </c>
      <c r="C6" s="5" t="n">
        <v>11880702</v>
      </c>
    </row>
    <row r="7" spans="1:3">
      <c r="A7" s="4" t="s">
        <v>515</v>
      </c>
      <c r="B7" s="6" t="n">
        <v>318545</v>
      </c>
      <c r="C7" s="6" t="n">
        <v>282501</v>
      </c>
    </row>
    <row r="8" spans="1:3">
      <c r="A8" s="4" t="s">
        <v>516</v>
      </c>
      <c r="B8" s="6" t="n">
        <v>1000</v>
      </c>
    </row>
    <row r="9" spans="1:3">
      <c r="A9" s="4" t="s">
        <v>517</v>
      </c>
      <c r="B9" s="4" t="s">
        <v>401</v>
      </c>
    </row>
    <row r="10" spans="1:3">
      <c r="A10" s="4" t="s">
        <v>518</v>
      </c>
    </row>
    <row r="11" spans="1:3">
      <c r="A11" s="3" t="s">
        <v>511</v>
      </c>
    </row>
    <row r="12" spans="1:3">
      <c r="A12" s="4" t="s">
        <v>519</v>
      </c>
      <c r="B12" s="4" t="s">
        <v>401</v>
      </c>
    </row>
    <row r="13" spans="1:3">
      <c r="A13" s="4" t="s">
        <v>513</v>
      </c>
      <c r="B13" s="5" t="n">
        <v>0</v>
      </c>
    </row>
    <row r="14" spans="1:3">
      <c r="A14" s="4" t="s">
        <v>520</v>
      </c>
      <c r="B14" s="6" t="n">
        <v>579682</v>
      </c>
    </row>
    <row r="15" spans="1:3">
      <c r="A15" s="4" t="s">
        <v>521</v>
      </c>
      <c r="B15" s="6" t="n">
        <v>0</v>
      </c>
    </row>
    <row r="16" spans="1:3">
      <c r="A16" s="4" t="s">
        <v>522</v>
      </c>
    </row>
    <row r="17" spans="1:3">
      <c r="A17" s="3" t="s">
        <v>511</v>
      </c>
    </row>
    <row r="18" spans="1:3">
      <c r="A18" s="4" t="s">
        <v>523</v>
      </c>
      <c r="B18" s="4" t="s">
        <v>3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428</v>
      </c>
    </row>
    <row r="2" spans="1:3">
      <c r="B2" s="2" t="s">
        <v>525</v>
      </c>
      <c r="C2" s="2" t="s">
        <v>526</v>
      </c>
    </row>
    <row r="3" spans="1:3">
      <c r="A3" s="4" t="s">
        <v>527</v>
      </c>
    </row>
    <row r="4" spans="1:3">
      <c r="A4" s="3" t="s">
        <v>511</v>
      </c>
    </row>
    <row r="5" spans="1:3">
      <c r="A5" s="4" t="s">
        <v>528</v>
      </c>
      <c r="B5" s="7" t="n">
        <v>0.5</v>
      </c>
    </row>
    <row r="6" spans="1:3">
      <c r="A6" s="4" t="s">
        <v>529</v>
      </c>
      <c r="B6" s="7" t="n">
        <v>0.38</v>
      </c>
    </row>
    <row r="7" spans="1:3">
      <c r="A7" s="4" t="s">
        <v>530</v>
      </c>
      <c r="B7" s="4" t="s">
        <v>531</v>
      </c>
    </row>
    <row r="8" spans="1:3">
      <c r="A8" s="4" t="s">
        <v>532</v>
      </c>
      <c r="B8" s="4" t="s">
        <v>438</v>
      </c>
    </row>
    <row r="9" spans="1:3">
      <c r="A9" s="4" t="s">
        <v>533</v>
      </c>
      <c r="B9" s="4" t="s">
        <v>534</v>
      </c>
    </row>
    <row r="10" spans="1:3">
      <c r="A10" s="4" t="s">
        <v>535</v>
      </c>
      <c r="B10" s="7" t="n">
        <v>0.15</v>
      </c>
    </row>
    <row r="11" spans="1:3">
      <c r="A11" s="4" t="s">
        <v>527</v>
      </c>
    </row>
    <row r="12" spans="1:3">
      <c r="A12" s="3" t="s">
        <v>511</v>
      </c>
    </row>
    <row r="13" spans="1:3">
      <c r="A13" s="4" t="s">
        <v>528</v>
      </c>
      <c r="B13" s="9" t="n">
        <v>0.6</v>
      </c>
    </row>
    <row r="14" spans="1:3">
      <c r="A14" s="4" t="s">
        <v>529</v>
      </c>
      <c r="B14" s="7" t="n">
        <v>0.38</v>
      </c>
    </row>
    <row r="15" spans="1:3">
      <c r="A15" s="4" t="s">
        <v>530</v>
      </c>
      <c r="B15" s="4" t="s">
        <v>531</v>
      </c>
    </row>
    <row r="16" spans="1:3">
      <c r="A16" s="4" t="s">
        <v>532</v>
      </c>
      <c r="B16" s="4" t="s">
        <v>438</v>
      </c>
    </row>
    <row r="17" spans="1:3">
      <c r="A17" s="4" t="s">
        <v>533</v>
      </c>
      <c r="B17" s="4" t="s">
        <v>534</v>
      </c>
    </row>
    <row r="18" spans="1:3">
      <c r="A18" s="4" t="s">
        <v>535</v>
      </c>
      <c r="B18" s="7" t="n">
        <v>0.13</v>
      </c>
    </row>
    <row r="19" spans="1:3">
      <c r="A19" s="4" t="s">
        <v>527</v>
      </c>
    </row>
    <row r="20" spans="1:3">
      <c r="A20" s="3" t="s">
        <v>511</v>
      </c>
    </row>
    <row r="21" spans="1:3">
      <c r="A21" s="4" t="s">
        <v>528</v>
      </c>
      <c r="B21" s="9" t="n">
        <v>0.8</v>
      </c>
    </row>
    <row r="22" spans="1:3">
      <c r="A22" s="4" t="s">
        <v>529</v>
      </c>
      <c r="B22" s="7" t="n">
        <v>0.38</v>
      </c>
    </row>
    <row r="23" spans="1:3">
      <c r="A23" s="4" t="s">
        <v>530</v>
      </c>
      <c r="B23" s="4" t="s">
        <v>531</v>
      </c>
    </row>
    <row r="24" spans="1:3">
      <c r="A24" s="4" t="s">
        <v>532</v>
      </c>
      <c r="B24" s="4" t="s">
        <v>438</v>
      </c>
    </row>
    <row r="25" spans="1:3">
      <c r="A25" s="4" t="s">
        <v>533</v>
      </c>
      <c r="B25" s="4" t="s">
        <v>534</v>
      </c>
    </row>
    <row r="26" spans="1:3">
      <c r="A26" s="4" t="s">
        <v>535</v>
      </c>
      <c r="B26" s="7" t="n">
        <v>0.11</v>
      </c>
    </row>
    <row r="27" spans="1:3">
      <c r="A27" s="4" t="s">
        <v>536</v>
      </c>
    </row>
    <row r="28" spans="1:3">
      <c r="A28" s="3" t="s">
        <v>511</v>
      </c>
    </row>
    <row r="29" spans="1:3">
      <c r="A29" s="4" t="s">
        <v>528</v>
      </c>
      <c r="C29" s="7" t="n">
        <v>0.5</v>
      </c>
    </row>
    <row r="30" spans="1:3">
      <c r="A30" s="4" t="s">
        <v>529</v>
      </c>
      <c r="C30" s="7" t="n">
        <v>0.39</v>
      </c>
    </row>
    <row r="31" spans="1:3">
      <c r="A31" s="4" t="s">
        <v>530</v>
      </c>
      <c r="C31" s="4" t="s">
        <v>537</v>
      </c>
    </row>
    <row r="32" spans="1:3">
      <c r="A32" s="4" t="s">
        <v>532</v>
      </c>
      <c r="C32" s="4" t="s">
        <v>538</v>
      </c>
    </row>
    <row r="33" spans="1:3">
      <c r="A33" s="4" t="s">
        <v>533</v>
      </c>
      <c r="C33" s="4" t="s">
        <v>539</v>
      </c>
    </row>
    <row r="34" spans="1:3">
      <c r="A34" s="4" t="s">
        <v>535</v>
      </c>
      <c r="C34" s="7" t="n">
        <v>0.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s>
  <sheetData>
    <row r="1" spans="1:5">
      <c r="A1" s="1" t="s">
        <v>540</v>
      </c>
      <c r="B1" s="2" t="s">
        <v>1</v>
      </c>
    </row>
    <row r="2" spans="1:5">
      <c r="B2" s="2" t="s">
        <v>541</v>
      </c>
      <c r="C2" s="2" t="s">
        <v>541</v>
      </c>
      <c r="D2" s="2" t="s">
        <v>542</v>
      </c>
      <c r="E2" s="2" t="s">
        <v>542</v>
      </c>
    </row>
    <row r="3" spans="1:5">
      <c r="A3" s="3" t="s">
        <v>511</v>
      </c>
    </row>
    <row r="4" spans="1:5">
      <c r="A4" s="4" t="s">
        <v>543</v>
      </c>
      <c r="B4" s="5" t="n">
        <v>0</v>
      </c>
      <c r="C4" s="5" t="n">
        <v>0</v>
      </c>
      <c r="D4" s="5" t="n">
        <v>10229500</v>
      </c>
      <c r="E4" s="5" t="n">
        <v>10229500</v>
      </c>
    </row>
    <row r="5" spans="1:5">
      <c r="A5" s="4" t="s">
        <v>518</v>
      </c>
    </row>
    <row r="6" spans="1:5">
      <c r="A6" s="3" t="s">
        <v>511</v>
      </c>
    </row>
    <row r="7" spans="1:5">
      <c r="A7" s="4" t="s">
        <v>544</v>
      </c>
      <c r="B7" s="5" t="n">
        <v>22003215</v>
      </c>
      <c r="C7" s="5" t="n">
        <v>22003215</v>
      </c>
    </row>
    <row r="8" spans="1:5">
      <c r="A8" s="4" t="s">
        <v>543</v>
      </c>
      <c r="B8" s="5" t="n">
        <v>0</v>
      </c>
      <c r="C8" s="5" t="n">
        <v>0</v>
      </c>
    </row>
    <row r="9" spans="1:5">
      <c r="A9" s="4" t="s">
        <v>545</v>
      </c>
      <c r="B9" s="5" t="n">
        <v>-553334</v>
      </c>
      <c r="C9" s="5" t="n">
        <v>-553334</v>
      </c>
      <c r="D9" s="5" t="n">
        <v>-111666</v>
      </c>
      <c r="E9" s="5" t="n">
        <v>-111666</v>
      </c>
    </row>
    <row r="10" spans="1:5">
      <c r="A10" s="4" t="s">
        <v>546</v>
      </c>
      <c r="B10" s="5" t="n">
        <v>-6295997</v>
      </c>
      <c r="C10" s="5" t="n">
        <v>-6295997</v>
      </c>
    </row>
    <row r="11" spans="1:5">
      <c r="A11" s="4" t="s">
        <v>547</v>
      </c>
      <c r="B11" s="5" t="n">
        <v>15153884</v>
      </c>
      <c r="C11" s="5" t="n">
        <v>15153884</v>
      </c>
      <c r="D11" s="5" t="n">
        <v>22003215</v>
      </c>
      <c r="E11" s="5" t="n">
        <v>22003215</v>
      </c>
    </row>
    <row r="12" spans="1:5">
      <c r="A12" s="4" t="s">
        <v>548</v>
      </c>
      <c r="B12" s="7" t="n">
        <v>0.63</v>
      </c>
    </row>
    <row r="13" spans="1:5">
      <c r="A13" s="4" t="s">
        <v>549</v>
      </c>
      <c r="B13" s="5" t="n">
        <v>0</v>
      </c>
    </row>
    <row r="14" spans="1:5">
      <c r="A14" s="4" t="s">
        <v>550</v>
      </c>
      <c r="B14" s="5" t="n">
        <v>0</v>
      </c>
      <c r="C14" s="6" t="n">
        <v>0</v>
      </c>
      <c r="E14" s="7" t="n">
        <v>0.01</v>
      </c>
    </row>
    <row r="15" spans="1:5">
      <c r="A15" s="4" t="s">
        <v>551</v>
      </c>
      <c r="B15" s="9" t="n">
        <v>0.7</v>
      </c>
    </row>
    <row r="16" spans="1:5">
      <c r="A16" s="4" t="s">
        <v>552</v>
      </c>
      <c r="B16" s="7" t="n">
        <v>0.63</v>
      </c>
      <c r="D16" s="7" t="n">
        <v>0.63</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3</v>
      </c>
      <c r="B1" s="2" t="s">
        <v>1</v>
      </c>
    </row>
    <row r="2" spans="1:3">
      <c r="B2" s="2" t="s">
        <v>2</v>
      </c>
      <c r="C2" s="2" t="s">
        <v>79</v>
      </c>
    </row>
    <row r="3" spans="1:3">
      <c r="A3" s="3" t="s">
        <v>511</v>
      </c>
    </row>
    <row r="4" spans="1:3">
      <c r="A4" s="4" t="s">
        <v>554</v>
      </c>
      <c r="B4" s="5" t="n">
        <v>7510888</v>
      </c>
      <c r="C4" s="5" t="n">
        <v>11880702</v>
      </c>
    </row>
    <row r="5" spans="1:3">
      <c r="A5" s="4" t="s">
        <v>518</v>
      </c>
    </row>
    <row r="6" spans="1:3">
      <c r="A6" s="3" t="s">
        <v>511</v>
      </c>
    </row>
    <row r="7" spans="1:3">
      <c r="A7" s="4" t="s">
        <v>528</v>
      </c>
      <c r="B7" s="7" t="n">
        <v>0.63</v>
      </c>
      <c r="C7" s="7" t="n">
        <v>0.63</v>
      </c>
    </row>
    <row r="8" spans="1:3">
      <c r="A8" s="4" t="s">
        <v>555</v>
      </c>
      <c r="B8" s="5" t="n">
        <v>15153884</v>
      </c>
      <c r="C8" s="5" t="n">
        <v>22003215</v>
      </c>
    </row>
    <row r="9" spans="1:3">
      <c r="A9" s="4" t="s">
        <v>556</v>
      </c>
    </row>
    <row r="10" spans="1:3">
      <c r="A10" s="3" t="s">
        <v>511</v>
      </c>
    </row>
    <row r="11" spans="1:3">
      <c r="A11" s="4" t="s">
        <v>528</v>
      </c>
      <c r="B11" s="7" t="n">
        <v>0.5</v>
      </c>
    </row>
    <row r="12" spans="1:3">
      <c r="A12" s="4" t="s">
        <v>555</v>
      </c>
      <c r="B12" s="5" t="n">
        <v>8000</v>
      </c>
    </row>
    <row r="13" spans="1:3">
      <c r="A13" s="4" t="s">
        <v>557</v>
      </c>
      <c r="B13" s="4" t="s">
        <v>558</v>
      </c>
    </row>
    <row r="14" spans="1:3">
      <c r="A14" s="4" t="s">
        <v>554</v>
      </c>
      <c r="B14" s="5" t="n">
        <v>8000</v>
      </c>
    </row>
    <row r="15" spans="1:3">
      <c r="A15" s="4" t="s">
        <v>559</v>
      </c>
    </row>
    <row r="16" spans="1:3">
      <c r="A16" s="3" t="s">
        <v>511</v>
      </c>
    </row>
    <row r="17" spans="1:3">
      <c r="A17" s="4" t="s">
        <v>528</v>
      </c>
      <c r="B17" s="6" t="n">
        <v>0</v>
      </c>
    </row>
    <row r="18" spans="1:3">
      <c r="A18" s="4" t="s">
        <v>555</v>
      </c>
      <c r="B18" s="5" t="n">
        <v>178334</v>
      </c>
    </row>
    <row r="19" spans="1:3">
      <c r="A19" s="4" t="s">
        <v>557</v>
      </c>
      <c r="B19" s="4" t="s">
        <v>558</v>
      </c>
    </row>
    <row r="20" spans="1:3">
      <c r="A20" s="4" t="s">
        <v>554</v>
      </c>
      <c r="B20" s="5" t="n">
        <v>178334</v>
      </c>
    </row>
    <row r="21" spans="1:3">
      <c r="A21" s="4" t="s">
        <v>560</v>
      </c>
    </row>
    <row r="22" spans="1:3">
      <c r="A22" s="3" t="s">
        <v>511</v>
      </c>
    </row>
    <row r="23" spans="1:3">
      <c r="A23" s="4" t="s">
        <v>528</v>
      </c>
      <c r="B23" s="7" t="n">
        <v>0.9399999999999999</v>
      </c>
    </row>
    <row r="24" spans="1:3">
      <c r="A24" s="4" t="s">
        <v>555</v>
      </c>
      <c r="B24" s="5" t="n">
        <v>354667</v>
      </c>
    </row>
    <row r="25" spans="1:3">
      <c r="A25" s="4" t="s">
        <v>557</v>
      </c>
      <c r="B25" s="4" t="s">
        <v>558</v>
      </c>
    </row>
    <row r="26" spans="1:3">
      <c r="A26" s="4" t="s">
        <v>554</v>
      </c>
      <c r="B26" s="5" t="n">
        <v>354667</v>
      </c>
    </row>
    <row r="27" spans="1:3">
      <c r="A27" s="4" t="s">
        <v>561</v>
      </c>
    </row>
    <row r="28" spans="1:3">
      <c r="A28" s="3" t="s">
        <v>511</v>
      </c>
    </row>
    <row r="29" spans="1:3">
      <c r="A29" s="4" t="s">
        <v>528</v>
      </c>
      <c r="B29" s="7" t="n">
        <v>1.72</v>
      </c>
    </row>
    <row r="30" spans="1:3">
      <c r="A30" s="4" t="s">
        <v>555</v>
      </c>
      <c r="B30" s="5" t="n">
        <v>560000</v>
      </c>
    </row>
    <row r="31" spans="1:3">
      <c r="A31" s="4" t="s">
        <v>557</v>
      </c>
      <c r="B31" s="4" t="s">
        <v>562</v>
      </c>
    </row>
    <row r="32" spans="1:3">
      <c r="A32" s="4" t="s">
        <v>554</v>
      </c>
      <c r="B32" s="5" t="n">
        <v>560000</v>
      </c>
    </row>
    <row r="33" spans="1:3">
      <c r="A33" s="4" t="s">
        <v>563</v>
      </c>
    </row>
    <row r="34" spans="1:3">
      <c r="A34" s="3" t="s">
        <v>511</v>
      </c>
    </row>
    <row r="35" spans="1:3">
      <c r="A35" s="4" t="s">
        <v>528</v>
      </c>
      <c r="B35" s="7" t="n">
        <v>0.75</v>
      </c>
    </row>
    <row r="36" spans="1:3">
      <c r="A36" s="4" t="s">
        <v>555</v>
      </c>
      <c r="B36" s="5" t="n">
        <v>20000</v>
      </c>
    </row>
    <row r="37" spans="1:3">
      <c r="A37" s="4" t="s">
        <v>557</v>
      </c>
      <c r="B37" s="4" t="s">
        <v>558</v>
      </c>
    </row>
    <row r="38" spans="1:3">
      <c r="A38" s="4" t="s">
        <v>554</v>
      </c>
      <c r="B38" s="5" t="n">
        <v>20000</v>
      </c>
    </row>
    <row r="39" spans="1:3">
      <c r="A39" s="4" t="s">
        <v>564</v>
      </c>
    </row>
    <row r="40" spans="1:3">
      <c r="A40" s="3" t="s">
        <v>511</v>
      </c>
    </row>
    <row r="41" spans="1:3">
      <c r="A41" s="4" t="s">
        <v>528</v>
      </c>
      <c r="B41" s="7" t="n">
        <v>0.73</v>
      </c>
    </row>
    <row r="42" spans="1:3">
      <c r="A42" s="4" t="s">
        <v>555</v>
      </c>
      <c r="B42" s="5" t="n">
        <v>12000</v>
      </c>
    </row>
    <row r="43" spans="1:3">
      <c r="A43" s="4" t="s">
        <v>557</v>
      </c>
      <c r="B43" s="4" t="s">
        <v>562</v>
      </c>
    </row>
    <row r="44" spans="1:3">
      <c r="A44" s="4" t="s">
        <v>554</v>
      </c>
      <c r="B44" s="5" t="n">
        <v>12000</v>
      </c>
    </row>
    <row r="45" spans="1:3">
      <c r="A45" s="4" t="s">
        <v>565</v>
      </c>
    </row>
    <row r="46" spans="1:3">
      <c r="A46" s="3" t="s">
        <v>511</v>
      </c>
    </row>
    <row r="47" spans="1:3">
      <c r="A47" s="4" t="s">
        <v>528</v>
      </c>
      <c r="B47" s="7" t="n">
        <v>1.09</v>
      </c>
    </row>
    <row r="48" spans="1:3">
      <c r="A48" s="4" t="s">
        <v>555</v>
      </c>
      <c r="B48" s="5" t="n">
        <v>155000</v>
      </c>
    </row>
    <row r="49" spans="1:3">
      <c r="A49" s="4" t="s">
        <v>557</v>
      </c>
      <c r="B49" s="4" t="s">
        <v>562</v>
      </c>
    </row>
    <row r="50" spans="1:3">
      <c r="A50" s="4" t="s">
        <v>554</v>
      </c>
      <c r="B50" s="5" t="n">
        <v>155000</v>
      </c>
    </row>
    <row r="51" spans="1:3">
      <c r="A51" s="4" t="s">
        <v>566</v>
      </c>
    </row>
    <row r="52" spans="1:3">
      <c r="A52" s="3" t="s">
        <v>511</v>
      </c>
    </row>
    <row r="53" spans="1:3">
      <c r="A53" s="4" t="s">
        <v>528</v>
      </c>
      <c r="B53" s="6" t="n">
        <v>0</v>
      </c>
    </row>
    <row r="54" spans="1:3">
      <c r="A54" s="4" t="s">
        <v>555</v>
      </c>
      <c r="B54" s="5" t="n">
        <v>50000</v>
      </c>
    </row>
    <row r="55" spans="1:3">
      <c r="A55" s="4" t="s">
        <v>557</v>
      </c>
      <c r="B55" s="4" t="s">
        <v>562</v>
      </c>
    </row>
    <row r="56" spans="1:3">
      <c r="A56" s="4" t="s">
        <v>554</v>
      </c>
      <c r="B56" s="5" t="n">
        <v>50000</v>
      </c>
    </row>
    <row r="57" spans="1:3">
      <c r="A57" s="4" t="s">
        <v>567</v>
      </c>
    </row>
    <row r="58" spans="1:3">
      <c r="A58" s="3" t="s">
        <v>511</v>
      </c>
    </row>
    <row r="59" spans="1:3">
      <c r="A59" s="4" t="s">
        <v>528</v>
      </c>
      <c r="B59" s="7" t="n">
        <v>0.79</v>
      </c>
    </row>
    <row r="60" spans="1:3">
      <c r="A60" s="4" t="s">
        <v>555</v>
      </c>
      <c r="B60" s="5" t="n">
        <v>24000</v>
      </c>
    </row>
    <row r="61" spans="1:3">
      <c r="A61" s="4" t="s">
        <v>557</v>
      </c>
      <c r="B61" s="4" t="s">
        <v>562</v>
      </c>
    </row>
    <row r="62" spans="1:3">
      <c r="A62" s="4" t="s">
        <v>554</v>
      </c>
      <c r="B62" s="5" t="n">
        <v>24000</v>
      </c>
    </row>
    <row r="63" spans="1:3">
      <c r="A63" s="4" t="s">
        <v>568</v>
      </c>
    </row>
    <row r="64" spans="1:3">
      <c r="A64" s="3" t="s">
        <v>511</v>
      </c>
    </row>
    <row r="65" spans="1:3">
      <c r="A65" s="4" t="s">
        <v>528</v>
      </c>
      <c r="B65" s="7" t="n">
        <v>0.71</v>
      </c>
    </row>
    <row r="66" spans="1:3">
      <c r="A66" s="4" t="s">
        <v>555</v>
      </c>
      <c r="B66" s="5" t="n">
        <v>30000</v>
      </c>
    </row>
    <row r="67" spans="1:3">
      <c r="A67" s="4" t="s">
        <v>557</v>
      </c>
      <c r="B67" s="4" t="s">
        <v>374</v>
      </c>
    </row>
    <row r="68" spans="1:3">
      <c r="A68" s="4" t="s">
        <v>554</v>
      </c>
      <c r="B68" s="5" t="n">
        <v>30000</v>
      </c>
    </row>
    <row r="69" spans="1:3">
      <c r="A69" s="4" t="s">
        <v>569</v>
      </c>
    </row>
    <row r="70" spans="1:3">
      <c r="A70" s="3" t="s">
        <v>511</v>
      </c>
    </row>
    <row r="71" spans="1:3">
      <c r="A71" s="4" t="s">
        <v>528</v>
      </c>
      <c r="B71" s="7" t="n">
        <v>0.49</v>
      </c>
    </row>
    <row r="72" spans="1:3">
      <c r="A72" s="4" t="s">
        <v>555</v>
      </c>
      <c r="B72" s="5" t="n">
        <v>152500</v>
      </c>
    </row>
    <row r="73" spans="1:3">
      <c r="A73" s="4" t="s">
        <v>557</v>
      </c>
      <c r="B73" s="4" t="s">
        <v>374</v>
      </c>
    </row>
    <row r="74" spans="1:3">
      <c r="A74" s="4" t="s">
        <v>554</v>
      </c>
      <c r="B74" s="5" t="n">
        <v>152500</v>
      </c>
    </row>
    <row r="75" spans="1:3">
      <c r="A75" s="4" t="s">
        <v>570</v>
      </c>
    </row>
    <row r="76" spans="1:3">
      <c r="A76" s="3" t="s">
        <v>511</v>
      </c>
    </row>
    <row r="77" spans="1:3">
      <c r="A77" s="4" t="s">
        <v>528</v>
      </c>
      <c r="B77" s="6" t="n">
        <v>0</v>
      </c>
    </row>
    <row r="78" spans="1:3">
      <c r="A78" s="4" t="s">
        <v>555</v>
      </c>
      <c r="B78" s="5" t="n">
        <v>80000</v>
      </c>
    </row>
    <row r="79" spans="1:3">
      <c r="A79" s="4" t="s">
        <v>557</v>
      </c>
      <c r="B79" s="4" t="s">
        <v>374</v>
      </c>
    </row>
    <row r="80" spans="1:3">
      <c r="A80" s="4" t="s">
        <v>554</v>
      </c>
      <c r="B80" s="5" t="n">
        <v>80000</v>
      </c>
    </row>
    <row r="81" spans="1:3">
      <c r="A81" s="4" t="s">
        <v>571</v>
      </c>
    </row>
    <row r="82" spans="1:3">
      <c r="A82" s="3" t="s">
        <v>511</v>
      </c>
    </row>
    <row r="83" spans="1:3">
      <c r="A83" s="4" t="s">
        <v>528</v>
      </c>
      <c r="B83" s="7" t="n">
        <v>0.17</v>
      </c>
    </row>
    <row r="84" spans="1:3">
      <c r="A84" s="4" t="s">
        <v>555</v>
      </c>
      <c r="B84" s="5" t="n">
        <v>50000</v>
      </c>
    </row>
    <row r="85" spans="1:3">
      <c r="A85" s="4" t="s">
        <v>557</v>
      </c>
      <c r="B85" s="4" t="s">
        <v>401</v>
      </c>
    </row>
    <row r="86" spans="1:3">
      <c r="A86" s="4" t="s">
        <v>554</v>
      </c>
      <c r="B86" s="5" t="n">
        <v>50000</v>
      </c>
    </row>
    <row r="87" spans="1:3">
      <c r="A87" s="4" t="s">
        <v>572</v>
      </c>
    </row>
    <row r="88" spans="1:3">
      <c r="A88" s="3" t="s">
        <v>511</v>
      </c>
    </row>
    <row r="89" spans="1:3">
      <c r="A89" s="4" t="s">
        <v>528</v>
      </c>
      <c r="B89" s="7" t="n">
        <v>0.23</v>
      </c>
    </row>
    <row r="90" spans="1:3">
      <c r="A90" s="4" t="s">
        <v>555</v>
      </c>
      <c r="B90" s="5" t="n">
        <v>185000</v>
      </c>
    </row>
    <row r="91" spans="1:3">
      <c r="A91" s="4" t="s">
        <v>557</v>
      </c>
      <c r="B91" s="4" t="s">
        <v>401</v>
      </c>
    </row>
    <row r="92" spans="1:3">
      <c r="A92" s="4" t="s">
        <v>554</v>
      </c>
      <c r="B92" s="5" t="n">
        <v>185000</v>
      </c>
    </row>
    <row r="93" spans="1:3">
      <c r="A93" s="4" t="s">
        <v>573</v>
      </c>
    </row>
    <row r="94" spans="1:3">
      <c r="A94" s="3" t="s">
        <v>511</v>
      </c>
    </row>
    <row r="95" spans="1:3">
      <c r="A95" s="4" t="s">
        <v>528</v>
      </c>
      <c r="B95" s="6" t="n">
        <v>0</v>
      </c>
    </row>
    <row r="96" spans="1:3">
      <c r="A96" s="4" t="s">
        <v>555</v>
      </c>
      <c r="B96" s="5" t="n">
        <v>80000</v>
      </c>
    </row>
    <row r="97" spans="1:3">
      <c r="A97" s="4" t="s">
        <v>557</v>
      </c>
      <c r="B97" s="4" t="s">
        <v>401</v>
      </c>
    </row>
    <row r="98" spans="1:3">
      <c r="A98" s="4" t="s">
        <v>554</v>
      </c>
      <c r="B98" s="5" t="n">
        <v>80000</v>
      </c>
    </row>
    <row r="99" spans="1:3">
      <c r="A99" s="4" t="s">
        <v>574</v>
      </c>
    </row>
    <row r="100" spans="1:3">
      <c r="A100" s="3" t="s">
        <v>511</v>
      </c>
    </row>
    <row r="101" spans="1:3">
      <c r="A101" s="4" t="s">
        <v>528</v>
      </c>
      <c r="B101" s="7" t="n">
        <v>0.45</v>
      </c>
    </row>
    <row r="102" spans="1:3">
      <c r="A102" s="4" t="s">
        <v>555</v>
      </c>
      <c r="B102" s="5" t="n">
        <v>224166</v>
      </c>
    </row>
    <row r="103" spans="1:3">
      <c r="A103" s="4" t="s">
        <v>557</v>
      </c>
      <c r="B103" s="4" t="s">
        <v>575</v>
      </c>
    </row>
    <row r="104" spans="1:3">
      <c r="A104" s="4" t="s">
        <v>554</v>
      </c>
      <c r="B104" s="5" t="n">
        <v>224166</v>
      </c>
    </row>
    <row r="105" spans="1:3">
      <c r="A105" s="4" t="s">
        <v>576</v>
      </c>
    </row>
    <row r="106" spans="1:3">
      <c r="A106" s="3" t="s">
        <v>511</v>
      </c>
    </row>
    <row r="107" spans="1:3">
      <c r="A107" s="4" t="s">
        <v>528</v>
      </c>
      <c r="B107" s="7" t="n">
        <v>0.5</v>
      </c>
    </row>
    <row r="108" spans="1:3">
      <c r="A108" s="4" t="s">
        <v>555</v>
      </c>
      <c r="B108" s="5" t="n">
        <v>4605000</v>
      </c>
    </row>
    <row r="109" spans="1:3">
      <c r="A109" s="4" t="s">
        <v>557</v>
      </c>
      <c r="B109" s="4" t="s">
        <v>575</v>
      </c>
    </row>
    <row r="110" spans="1:3">
      <c r="A110" s="4" t="s">
        <v>554</v>
      </c>
      <c r="B110" s="5" t="n">
        <v>4605000</v>
      </c>
    </row>
    <row r="111" spans="1:3">
      <c r="A111" s="4" t="s">
        <v>577</v>
      </c>
    </row>
    <row r="112" spans="1:3">
      <c r="A112" s="3" t="s">
        <v>511</v>
      </c>
    </row>
    <row r="113" spans="1:3">
      <c r="A113" s="4" t="s">
        <v>528</v>
      </c>
      <c r="B113" s="7" t="n">
        <v>0.33</v>
      </c>
    </row>
    <row r="114" spans="1:3">
      <c r="A114" s="4" t="s">
        <v>555</v>
      </c>
      <c r="B114" s="5" t="n">
        <v>140667</v>
      </c>
    </row>
    <row r="115" spans="1:3">
      <c r="A115" s="4" t="s">
        <v>557</v>
      </c>
      <c r="B115" s="4" t="s">
        <v>438</v>
      </c>
    </row>
    <row r="116" spans="1:3">
      <c r="A116" s="4" t="s">
        <v>554</v>
      </c>
      <c r="B116" s="5" t="n">
        <v>97671</v>
      </c>
    </row>
    <row r="117" spans="1:3">
      <c r="A117" s="4" t="s">
        <v>578</v>
      </c>
    </row>
    <row r="118" spans="1:3">
      <c r="A118" s="3" t="s">
        <v>511</v>
      </c>
    </row>
    <row r="119" spans="1:3">
      <c r="A119" s="4" t="s">
        <v>528</v>
      </c>
      <c r="B119" s="7" t="n">
        <v>0.5</v>
      </c>
    </row>
    <row r="120" spans="1:3">
      <c r="A120" s="4" t="s">
        <v>555</v>
      </c>
      <c r="B120" s="5" t="n">
        <v>644550</v>
      </c>
    </row>
    <row r="121" spans="1:3">
      <c r="A121" s="4" t="s">
        <v>557</v>
      </c>
      <c r="B121" s="4" t="s">
        <v>438</v>
      </c>
    </row>
    <row r="122" spans="1:3">
      <c r="A122" s="4" t="s">
        <v>554</v>
      </c>
      <c r="B122" s="5" t="n">
        <v>644550</v>
      </c>
    </row>
    <row r="123" spans="1:3">
      <c r="A123" s="4" t="s">
        <v>579</v>
      </c>
    </row>
    <row r="124" spans="1:3">
      <c r="A124" s="3" t="s">
        <v>511</v>
      </c>
    </row>
    <row r="125" spans="1:3">
      <c r="A125" s="4" t="s">
        <v>528</v>
      </c>
      <c r="B125" s="7" t="n">
        <v>0.5</v>
      </c>
    </row>
    <row r="126" spans="1:3">
      <c r="A126" s="4" t="s">
        <v>555</v>
      </c>
      <c r="B126" s="5" t="n">
        <v>1600000</v>
      </c>
    </row>
    <row r="127" spans="1:3">
      <c r="A127" s="4" t="s">
        <v>557</v>
      </c>
      <c r="B127" s="4" t="s">
        <v>575</v>
      </c>
    </row>
    <row r="128" spans="1:3">
      <c r="A128" s="4" t="s">
        <v>554</v>
      </c>
      <c r="B128" s="5" t="n">
        <v>0</v>
      </c>
    </row>
    <row r="129" spans="1:3">
      <c r="A129" s="4" t="s">
        <v>580</v>
      </c>
    </row>
    <row r="130" spans="1:3">
      <c r="A130" s="3" t="s">
        <v>511</v>
      </c>
    </row>
    <row r="131" spans="1:3">
      <c r="A131" s="4" t="s">
        <v>528</v>
      </c>
      <c r="B131" s="7" t="n">
        <v>0.6</v>
      </c>
    </row>
    <row r="132" spans="1:3">
      <c r="A132" s="4" t="s">
        <v>555</v>
      </c>
      <c r="B132" s="5" t="n">
        <v>2700000</v>
      </c>
    </row>
    <row r="133" spans="1:3">
      <c r="A133" s="4" t="s">
        <v>557</v>
      </c>
      <c r="B133" s="4" t="s">
        <v>575</v>
      </c>
    </row>
    <row r="134" spans="1:3">
      <c r="A134" s="4" t="s">
        <v>554</v>
      </c>
      <c r="B134" s="5" t="n">
        <v>0</v>
      </c>
    </row>
    <row r="135" spans="1:3">
      <c r="A135" s="4" t="s">
        <v>581</v>
      </c>
    </row>
    <row r="136" spans="1:3">
      <c r="A136" s="3" t="s">
        <v>511</v>
      </c>
    </row>
    <row r="137" spans="1:3">
      <c r="A137" s="4" t="s">
        <v>528</v>
      </c>
      <c r="B137" s="7" t="n">
        <v>0.8</v>
      </c>
    </row>
    <row r="138" spans="1:3">
      <c r="A138" s="4" t="s">
        <v>555</v>
      </c>
      <c r="B138" s="5" t="n">
        <v>3300000</v>
      </c>
    </row>
    <row r="139" spans="1:3">
      <c r="A139" s="4" t="s">
        <v>557</v>
      </c>
      <c r="B139" s="4" t="s">
        <v>575</v>
      </c>
    </row>
    <row r="140" spans="1:3">
      <c r="A140" s="4" t="s">
        <v>554</v>
      </c>
      <c r="B140" s="5" t="n">
        <v>0</v>
      </c>
    </row>
    <row r="141" spans="1:3">
      <c r="A141" s="4" t="s">
        <v>582</v>
      </c>
    </row>
    <row r="142" spans="1:3">
      <c r="A142" s="3" t="s">
        <v>511</v>
      </c>
    </row>
    <row r="143" spans="1:3">
      <c r="A143" s="4" t="s">
        <v>555</v>
      </c>
      <c r="B143" s="5" t="n">
        <v>15153884</v>
      </c>
    </row>
    <row r="144" spans="1:3">
      <c r="A144" s="4" t="s">
        <v>554</v>
      </c>
      <c r="B144" s="5" t="n">
        <v>75108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7"/>
    <col customWidth="1" max="5" min="5" width="24"/>
  </cols>
  <sheetData>
    <row r="1" spans="1:5">
      <c r="A1" s="1" t="s">
        <v>583</v>
      </c>
      <c r="B1" s="2" t="s">
        <v>1</v>
      </c>
    </row>
    <row r="2" spans="1:5">
      <c r="B2" s="2" t="s">
        <v>584</v>
      </c>
      <c r="C2" s="2" t="s">
        <v>585</v>
      </c>
      <c r="D2" s="2" t="s">
        <v>586</v>
      </c>
      <c r="E2" s="2" t="s">
        <v>587</v>
      </c>
    </row>
    <row r="3" spans="1:5">
      <c r="A3" s="3" t="s">
        <v>511</v>
      </c>
    </row>
    <row r="4" spans="1:5">
      <c r="A4" s="4" t="s">
        <v>588</v>
      </c>
      <c r="B4" s="6" t="n">
        <v>0</v>
      </c>
      <c r="D4" s="6" t="n">
        <v>766</v>
      </c>
    </row>
    <row r="5" spans="1:5">
      <c r="A5" s="4" t="s">
        <v>518</v>
      </c>
    </row>
    <row r="6" spans="1:5">
      <c r="A6" s="3" t="s">
        <v>511</v>
      </c>
    </row>
    <row r="7" spans="1:5">
      <c r="A7" s="4" t="s">
        <v>589</v>
      </c>
      <c r="B7" s="5" t="n">
        <v>553334</v>
      </c>
      <c r="D7" s="5" t="n">
        <v>111666</v>
      </c>
    </row>
    <row r="8" spans="1:5">
      <c r="A8" s="4" t="s">
        <v>590</v>
      </c>
      <c r="B8" s="6" t="n">
        <v>0</v>
      </c>
      <c r="C8" s="6" t="n">
        <v>0</v>
      </c>
      <c r="E8" s="7" t="n">
        <v>0.01</v>
      </c>
    </row>
    <row r="9" spans="1:5">
      <c r="A9" s="4" t="s">
        <v>588</v>
      </c>
      <c r="B9" s="6" t="n">
        <v>0</v>
      </c>
      <c r="D9" s="6" t="n">
        <v>766</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8</v>
      </c>
    </row>
    <row r="2" spans="1:2">
      <c r="A2" s="3" t="s">
        <v>511</v>
      </c>
    </row>
    <row r="3" spans="1:2">
      <c r="A3" s="5" t="n">
        <v>2019</v>
      </c>
      <c r="B3" s="6" t="n">
        <v>320926</v>
      </c>
    </row>
    <row r="4" spans="1:2">
      <c r="A4" s="5" t="n">
        <v>2020</v>
      </c>
      <c r="B4" s="5" t="n">
        <v>258756</v>
      </c>
    </row>
    <row r="5" spans="1:2">
      <c r="A5" s="4" t="s">
        <v>592</v>
      </c>
      <c r="B5" s="6" t="n">
        <v>5796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593</v>
      </c>
      <c r="B1" s="2" t="s">
        <v>428</v>
      </c>
    </row>
    <row r="2" spans="1:2">
      <c r="B2" s="2" t="s">
        <v>594</v>
      </c>
    </row>
    <row r="3" spans="1:2">
      <c r="A3" s="3" t="s">
        <v>186</v>
      </c>
    </row>
    <row r="4" spans="1:2">
      <c r="A4" s="4" t="s">
        <v>595</v>
      </c>
      <c r="B4" s="5" t="n">
        <v>191636</v>
      </c>
    </row>
    <row r="5" spans="1:2">
      <c r="A5" s="4" t="s">
        <v>596</v>
      </c>
      <c r="B5" s="6" t="n">
        <v>459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41</v>
      </c>
    </row>
    <row r="3" spans="1:2">
      <c r="A3" s="3" t="s">
        <v>511</v>
      </c>
    </row>
    <row r="4" spans="1:2">
      <c r="A4" s="4" t="s">
        <v>598</v>
      </c>
      <c r="B4" s="5" t="n">
        <v>492749</v>
      </c>
    </row>
    <row r="5" spans="1:2">
      <c r="A5" s="4" t="s">
        <v>599</v>
      </c>
      <c r="B5" s="5" t="n">
        <v>191636</v>
      </c>
    </row>
    <row r="6" spans="1:2">
      <c r="A6" s="4" t="s">
        <v>600</v>
      </c>
      <c r="B6" s="5" t="n">
        <v>-373139</v>
      </c>
    </row>
    <row r="7" spans="1:2">
      <c r="A7" s="4" t="s">
        <v>601</v>
      </c>
      <c r="B7" s="5" t="n">
        <v>311246</v>
      </c>
    </row>
    <row r="8" spans="1:2">
      <c r="A8" s="4" t="s">
        <v>602</v>
      </c>
      <c r="B8" s="7" t="n">
        <v>0.31</v>
      </c>
    </row>
    <row r="9" spans="1:2">
      <c r="A9" s="4" t="s">
        <v>603</v>
      </c>
      <c r="B9" s="9" t="n">
        <v>0.24</v>
      </c>
    </row>
    <row r="10" spans="1:2">
      <c r="A10" s="4" t="s">
        <v>604</v>
      </c>
      <c r="B10" s="9" t="n">
        <v>0.31</v>
      </c>
    </row>
    <row r="11" spans="1:2">
      <c r="A11" s="4" t="s">
        <v>605</v>
      </c>
      <c r="B11" s="7" t="n">
        <v>0.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606</v>
      </c>
      <c r="B1" s="2" t="s">
        <v>428</v>
      </c>
      <c r="C1" s="2" t="s">
        <v>1</v>
      </c>
    </row>
    <row r="2" spans="1:4">
      <c r="B2" s="2" t="s">
        <v>607</v>
      </c>
      <c r="C2" s="2" t="s">
        <v>2</v>
      </c>
      <c r="D2" s="2" t="s">
        <v>79</v>
      </c>
    </row>
    <row r="3" spans="1:4">
      <c r="A3" s="3" t="s">
        <v>608</v>
      </c>
    </row>
    <row r="4" spans="1:4">
      <c r="A4" s="4" t="s">
        <v>609</v>
      </c>
      <c r="C4" s="6" t="n">
        <v>69456914</v>
      </c>
      <c r="D4" s="6" t="n">
        <v>25191280</v>
      </c>
    </row>
    <row r="5" spans="1:4">
      <c r="A5" s="4" t="s">
        <v>610</v>
      </c>
    </row>
    <row r="6" spans="1:4">
      <c r="A6" s="3" t="s">
        <v>608</v>
      </c>
    </row>
    <row r="7" spans="1:4">
      <c r="A7" s="4" t="s">
        <v>609</v>
      </c>
      <c r="B7" s="6" t="n">
        <v>500000</v>
      </c>
    </row>
    <row r="8" spans="1:4">
      <c r="A8" s="4" t="s">
        <v>611</v>
      </c>
      <c r="B8" s="4" t="s">
        <v>612</v>
      </c>
    </row>
    <row r="9" spans="1:4">
      <c r="A9" s="4" t="s">
        <v>613</v>
      </c>
    </row>
    <row r="10" spans="1:4">
      <c r="A10" s="3" t="s">
        <v>608</v>
      </c>
    </row>
    <row r="11" spans="1:4">
      <c r="A11" s="4" t="s">
        <v>614</v>
      </c>
      <c r="B11" s="4" t="s">
        <v>398</v>
      </c>
    </row>
    <row r="12" spans="1:4">
      <c r="A12" s="4" t="s">
        <v>615</v>
      </c>
    </row>
    <row r="13" spans="1:4">
      <c r="A13" s="3" t="s">
        <v>608</v>
      </c>
    </row>
    <row r="14" spans="1:4">
      <c r="A14" s="4" t="s">
        <v>614</v>
      </c>
      <c r="B14" s="4" t="s">
        <v>616</v>
      </c>
    </row>
    <row r="15" spans="1:4">
      <c r="A15" s="4" t="s">
        <v>617</v>
      </c>
    </row>
    <row r="16" spans="1:4">
      <c r="A16" s="3" t="s">
        <v>608</v>
      </c>
    </row>
    <row r="17" spans="1:4">
      <c r="A17" s="4" t="s">
        <v>618</v>
      </c>
      <c r="C17" s="4" t="s">
        <v>619</v>
      </c>
    </row>
    <row r="18" spans="1:4">
      <c r="A18" s="4" t="s">
        <v>620</v>
      </c>
      <c r="C18" s="6" t="n">
        <v>2171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79</v>
      </c>
    </row>
    <row r="3" spans="1:3">
      <c r="A3" s="3" t="s">
        <v>146</v>
      </c>
    </row>
    <row r="4" spans="1:3">
      <c r="A4" s="4" t="s">
        <v>113</v>
      </c>
      <c r="B4" s="6" t="n">
        <v>37564356</v>
      </c>
      <c r="C4" s="6" t="n">
        <v>-764717</v>
      </c>
    </row>
    <row r="5" spans="1:3">
      <c r="A5" s="3" t="s">
        <v>147</v>
      </c>
    </row>
    <row r="6" spans="1:3">
      <c r="A6" s="4" t="s">
        <v>148</v>
      </c>
      <c r="B6" s="5" t="n">
        <v>2113454</v>
      </c>
      <c r="C6" s="5" t="n">
        <v>2589493</v>
      </c>
    </row>
    <row r="7" spans="1:3">
      <c r="A7" s="4" t="s">
        <v>149</v>
      </c>
      <c r="B7" s="5" t="n">
        <v>318545</v>
      </c>
      <c r="C7" s="5" t="n">
        <v>282501</v>
      </c>
    </row>
    <row r="8" spans="1:3">
      <c r="A8" s="4" t="s">
        <v>108</v>
      </c>
      <c r="B8" s="5" t="n">
        <v>2574709</v>
      </c>
      <c r="C8" s="5" t="n">
        <v>0</v>
      </c>
    </row>
    <row r="9" spans="1:3">
      <c r="A9" s="4" t="s">
        <v>109</v>
      </c>
      <c r="B9" s="5" t="n">
        <v>8498</v>
      </c>
      <c r="C9" s="5" t="n">
        <v>3394</v>
      </c>
    </row>
    <row r="10" spans="1:3">
      <c r="A10" s="4" t="s">
        <v>150</v>
      </c>
      <c r="B10" s="5" t="n">
        <v>-472934</v>
      </c>
      <c r="C10" s="5" t="n">
        <v>-31112</v>
      </c>
    </row>
    <row r="11" spans="1:3">
      <c r="A11" s="4" t="s">
        <v>151</v>
      </c>
      <c r="B11" s="5" t="n">
        <v>213359</v>
      </c>
      <c r="C11" s="5" t="n">
        <v>212168</v>
      </c>
    </row>
    <row r="12" spans="1:3">
      <c r="A12" s="3" t="s">
        <v>152</v>
      </c>
    </row>
    <row r="13" spans="1:3">
      <c r="A13" s="4" t="s">
        <v>153</v>
      </c>
      <c r="B13" s="5" t="n">
        <v>-82334</v>
      </c>
      <c r="C13" s="5" t="n">
        <v>177118</v>
      </c>
    </row>
    <row r="14" spans="1:3">
      <c r="A14" s="4" t="s">
        <v>43</v>
      </c>
      <c r="B14" s="5" t="n">
        <v>-45812293</v>
      </c>
      <c r="C14" s="5" t="n">
        <v>450741</v>
      </c>
    </row>
    <row r="15" spans="1:3">
      <c r="A15" s="4" t="s">
        <v>154</v>
      </c>
      <c r="B15" s="5" t="n">
        <v>483774</v>
      </c>
      <c r="C15" s="5" t="n">
        <v>7405162</v>
      </c>
    </row>
    <row r="16" spans="1:3">
      <c r="A16" s="4" t="s">
        <v>155</v>
      </c>
      <c r="B16" s="5" t="n">
        <v>4352564</v>
      </c>
      <c r="C16" s="5" t="n">
        <v>0</v>
      </c>
    </row>
    <row r="17" spans="1:3">
      <c r="A17" s="4" t="s">
        <v>59</v>
      </c>
      <c r="B17" s="5" t="n">
        <v>0</v>
      </c>
      <c r="C17" s="5" t="n">
        <v>-546655</v>
      </c>
    </row>
    <row r="18" spans="1:3">
      <c r="A18" s="4" t="s">
        <v>156</v>
      </c>
      <c r="B18" s="5" t="n">
        <v>-356643</v>
      </c>
      <c r="C18" s="5" t="n">
        <v>-35416</v>
      </c>
    </row>
    <row r="19" spans="1:3">
      <c r="A19" s="4" t="s">
        <v>157</v>
      </c>
      <c r="B19" s="5" t="n">
        <v>859382</v>
      </c>
      <c r="C19" s="5" t="n">
        <v>-1037653</v>
      </c>
    </row>
    <row r="20" spans="1:3">
      <c r="A20" s="4" t="s">
        <v>158</v>
      </c>
      <c r="B20" s="5" t="n">
        <v>1764437</v>
      </c>
      <c r="C20" s="5" t="n">
        <v>8705024</v>
      </c>
    </row>
    <row r="21" spans="1:3">
      <c r="A21" s="3" t="s">
        <v>159</v>
      </c>
    </row>
    <row r="22" spans="1:3">
      <c r="A22" s="4" t="s">
        <v>160</v>
      </c>
      <c r="B22" s="5" t="n">
        <v>2582</v>
      </c>
      <c r="C22" s="5" t="n">
        <v>0</v>
      </c>
    </row>
    <row r="23" spans="1:3">
      <c r="A23" s="4" t="s">
        <v>161</v>
      </c>
      <c r="B23" s="5" t="n">
        <v>-448867</v>
      </c>
      <c r="C23" s="5" t="n">
        <v>-1292369</v>
      </c>
    </row>
    <row r="24" spans="1:3">
      <c r="A24" s="4" t="s">
        <v>162</v>
      </c>
      <c r="B24" s="5" t="n">
        <v>89500</v>
      </c>
      <c r="C24" s="5" t="n">
        <v>271318</v>
      </c>
    </row>
    <row r="25" spans="1:3">
      <c r="A25" s="4" t="s">
        <v>163</v>
      </c>
      <c r="B25" s="5" t="n">
        <v>-356785</v>
      </c>
      <c r="C25" s="5" t="n">
        <v>-1021051</v>
      </c>
    </row>
    <row r="26" spans="1:3">
      <c r="A26" s="3" t="s">
        <v>164</v>
      </c>
    </row>
    <row r="27" spans="1:3">
      <c r="A27" s="4" t="s">
        <v>165</v>
      </c>
      <c r="B27" s="5" t="n">
        <v>-20689655</v>
      </c>
      <c r="C27" s="5" t="n">
        <v>-369630</v>
      </c>
    </row>
    <row r="28" spans="1:3">
      <c r="A28" s="4" t="s">
        <v>166</v>
      </c>
      <c r="B28" s="5" t="n">
        <v>-256410</v>
      </c>
      <c r="C28" s="5" t="n">
        <v>0</v>
      </c>
    </row>
    <row r="29" spans="1:3">
      <c r="A29" s="4" t="s">
        <v>167</v>
      </c>
      <c r="B29" s="5" t="n">
        <v>0</v>
      </c>
      <c r="C29" s="5" t="n">
        <v>766</v>
      </c>
    </row>
    <row r="30" spans="1:3">
      <c r="A30" s="4" t="s">
        <v>168</v>
      </c>
      <c r="B30" s="5" t="n">
        <v>-20946065</v>
      </c>
      <c r="C30" s="5" t="n">
        <v>-368864</v>
      </c>
    </row>
    <row r="31" spans="1:3">
      <c r="A31" s="4" t="s">
        <v>169</v>
      </c>
      <c r="B31" s="5" t="n">
        <v>-19538413</v>
      </c>
      <c r="C31" s="5" t="n">
        <v>7315109</v>
      </c>
    </row>
    <row r="32" spans="1:3">
      <c r="A32" s="4" t="s">
        <v>170</v>
      </c>
      <c r="B32" s="5" t="n">
        <v>29495227</v>
      </c>
      <c r="C32" s="5" t="n">
        <v>23622322</v>
      </c>
    </row>
    <row r="33" spans="1:3">
      <c r="A33" s="4" t="s">
        <v>171</v>
      </c>
      <c r="B33" s="5" t="n">
        <v>2176564</v>
      </c>
      <c r="C33" s="5" t="n">
        <v>-1442204</v>
      </c>
    </row>
    <row r="34" spans="1:3">
      <c r="A34" s="4" t="s">
        <v>172</v>
      </c>
      <c r="B34" s="6" t="n">
        <v>12133378</v>
      </c>
      <c r="C34" s="6" t="n">
        <v>294952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1</v>
      </c>
      <c r="B1" s="2" t="s">
        <v>2</v>
      </c>
      <c r="C1" s="2" t="s">
        <v>79</v>
      </c>
    </row>
    <row r="2" spans="1:3">
      <c r="A2" s="3" t="s">
        <v>622</v>
      </c>
    </row>
    <row r="3" spans="1:3">
      <c r="A3" s="4" t="s">
        <v>41</v>
      </c>
      <c r="B3" s="6" t="n">
        <v>11797789</v>
      </c>
      <c r="C3" s="6" t="n">
        <v>26259918</v>
      </c>
    </row>
    <row r="4" spans="1:3">
      <c r="A4" s="4" t="s">
        <v>623</v>
      </c>
      <c r="B4" s="5" t="n">
        <v>50209561</v>
      </c>
      <c r="C4" s="5" t="n">
        <v>4397268</v>
      </c>
    </row>
    <row r="5" spans="1:3">
      <c r="A5" s="4" t="s">
        <v>624</v>
      </c>
      <c r="B5" s="5" t="n">
        <v>62007350</v>
      </c>
      <c r="C5" s="5" t="n">
        <v>30657186</v>
      </c>
    </row>
    <row r="6" spans="1:3">
      <c r="A6" s="3" t="s">
        <v>625</v>
      </c>
    </row>
    <row r="7" spans="1:3">
      <c r="A7" s="4" t="s">
        <v>64</v>
      </c>
      <c r="B7" s="5" t="n">
        <v>0</v>
      </c>
      <c r="C7" s="5" t="n">
        <v>19029076</v>
      </c>
    </row>
    <row r="8" spans="1:3">
      <c r="A8" s="4" t="s">
        <v>626</v>
      </c>
      <c r="B8" s="5" t="n">
        <v>0</v>
      </c>
      <c r="C8" s="5" t="n">
        <v>19029076</v>
      </c>
    </row>
    <row r="9" spans="1:3">
      <c r="A9" s="4" t="s">
        <v>627</v>
      </c>
      <c r="B9" s="6" t="n">
        <v>62007350</v>
      </c>
      <c r="C9" s="6" t="n">
        <v>116281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30"/>
    <col customWidth="1" max="3" min="3" width="30"/>
  </cols>
  <sheetData>
    <row r="1" spans="1:3">
      <c r="A1" s="1" t="s">
        <v>628</v>
      </c>
      <c r="B1" s="2" t="s">
        <v>1</v>
      </c>
    </row>
    <row r="2" spans="1:3">
      <c r="B2" s="2" t="s">
        <v>629</v>
      </c>
      <c r="C2" s="2" t="s">
        <v>630</v>
      </c>
    </row>
    <row r="3" spans="1:3">
      <c r="A3" s="3" t="s">
        <v>631</v>
      </c>
    </row>
    <row r="4" spans="1:3">
      <c r="A4" s="4" t="s">
        <v>632</v>
      </c>
      <c r="B4" s="6" t="n">
        <v>0</v>
      </c>
      <c r="C4" s="6" t="n">
        <v>0</v>
      </c>
    </row>
    <row r="5" spans="1:3">
      <c r="A5" s="4" t="s">
        <v>633</v>
      </c>
      <c r="B5" s="5" t="n">
        <v>0</v>
      </c>
      <c r="C5"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79</v>
      </c>
    </row>
    <row r="2" spans="1:3">
      <c r="A2" s="3" t="s">
        <v>635</v>
      </c>
    </row>
    <row r="3" spans="1:3">
      <c r="A3" s="4" t="s">
        <v>49</v>
      </c>
      <c r="B3" s="6" t="n">
        <v>29101932</v>
      </c>
      <c r="C3" s="6" t="n">
        <v>37224442</v>
      </c>
    </row>
    <row r="4" spans="1:3">
      <c r="A4" s="4" t="s">
        <v>636</v>
      </c>
      <c r="B4" s="5" t="n">
        <v>-23475544</v>
      </c>
      <c r="C4" s="5" t="n">
        <v>-27264680</v>
      </c>
    </row>
    <row r="5" spans="1:3">
      <c r="A5" s="4" t="s">
        <v>637</v>
      </c>
      <c r="B5" s="5" t="n">
        <v>5626388</v>
      </c>
      <c r="C5" s="5" t="n">
        <v>9959762</v>
      </c>
    </row>
    <row r="6" spans="1:3">
      <c r="A6" s="4" t="s">
        <v>638</v>
      </c>
    </row>
    <row r="7" spans="1:3">
      <c r="A7" s="3" t="s">
        <v>635</v>
      </c>
    </row>
    <row r="8" spans="1:3">
      <c r="A8" s="4" t="s">
        <v>49</v>
      </c>
      <c r="B8" s="5" t="n">
        <v>18028590</v>
      </c>
      <c r="C8" s="5" t="n">
        <v>26176290</v>
      </c>
    </row>
    <row r="9" spans="1:3">
      <c r="A9" s="4" t="s">
        <v>639</v>
      </c>
    </row>
    <row r="10" spans="1:3">
      <c r="A10" s="3" t="s">
        <v>635</v>
      </c>
    </row>
    <row r="11" spans="1:3">
      <c r="A11" s="4" t="s">
        <v>49</v>
      </c>
      <c r="B11" s="5" t="n">
        <v>9130310</v>
      </c>
      <c r="C11" s="5" t="n">
        <v>9105120</v>
      </c>
    </row>
    <row r="12" spans="1:3">
      <c r="A12" s="4" t="s">
        <v>636</v>
      </c>
      <c r="B12" s="5" t="n">
        <v>-8993225</v>
      </c>
      <c r="C12" s="5" t="n">
        <v>-8453505</v>
      </c>
    </row>
    <row r="13" spans="1:3">
      <c r="A13" s="4" t="s">
        <v>640</v>
      </c>
    </row>
    <row r="14" spans="1:3">
      <c r="A14" s="3" t="s">
        <v>635</v>
      </c>
    </row>
    <row r="15" spans="1:3">
      <c r="A15" s="4" t="s">
        <v>49</v>
      </c>
      <c r="B15" s="6" t="n">
        <v>1943032</v>
      </c>
      <c r="C15" s="6" t="n">
        <v>19430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1</v>
      </c>
      <c r="B1" s="2" t="s">
        <v>1</v>
      </c>
    </row>
    <row r="2" spans="1:3">
      <c r="B2" s="2" t="s">
        <v>2</v>
      </c>
      <c r="C2" s="2" t="s">
        <v>79</v>
      </c>
    </row>
    <row r="3" spans="1:3">
      <c r="A3" s="3" t="s">
        <v>635</v>
      </c>
    </row>
    <row r="4" spans="1:3">
      <c r="A4" s="4" t="s">
        <v>642</v>
      </c>
      <c r="B4" s="6" t="n">
        <v>23475544</v>
      </c>
      <c r="C4" s="6" t="n">
        <v>27264680</v>
      </c>
    </row>
    <row r="5" spans="1:3">
      <c r="A5" s="4" t="s">
        <v>643</v>
      </c>
      <c r="B5" s="5" t="n">
        <v>360818</v>
      </c>
      <c r="C5" s="5" t="n">
        <v>271318</v>
      </c>
    </row>
    <row r="6" spans="1:3">
      <c r="A6" s="4" t="s">
        <v>644</v>
      </c>
      <c r="B6" s="5" t="n">
        <v>2113454</v>
      </c>
      <c r="C6" s="5" t="n">
        <v>2589493</v>
      </c>
    </row>
    <row r="7" spans="1:3">
      <c r="A7" s="4" t="s">
        <v>639</v>
      </c>
    </row>
    <row r="8" spans="1:3">
      <c r="A8" s="3" t="s">
        <v>635</v>
      </c>
    </row>
    <row r="9" spans="1:3">
      <c r="A9" s="4" t="s">
        <v>642</v>
      </c>
      <c r="B9" s="6" t="n">
        <v>8993225</v>
      </c>
      <c r="C9" s="6" t="n">
        <v>84535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5</v>
      </c>
      <c r="B1" s="2" t="s">
        <v>2</v>
      </c>
      <c r="C1" s="2" t="s">
        <v>79</v>
      </c>
    </row>
    <row r="2" spans="1:3">
      <c r="A2" s="3" t="s">
        <v>198</v>
      </c>
    </row>
    <row r="3" spans="1:3">
      <c r="A3" s="4" t="s">
        <v>646</v>
      </c>
      <c r="B3" s="6" t="n">
        <v>716937</v>
      </c>
      <c r="C3" s="6" t="n">
        <v>683091</v>
      </c>
    </row>
    <row r="4" spans="1:3">
      <c r="A4" s="4" t="s">
        <v>647</v>
      </c>
      <c r="B4" s="5" t="n">
        <v>306162</v>
      </c>
      <c r="C4" s="5" t="n">
        <v>104515</v>
      </c>
    </row>
    <row r="5" spans="1:3">
      <c r="A5" s="4" t="s">
        <v>648</v>
      </c>
      <c r="B5" s="5" t="n">
        <v>554496</v>
      </c>
      <c r="C5" s="5" t="n">
        <v>587126</v>
      </c>
    </row>
    <row r="6" spans="1:3">
      <c r="A6" s="4" t="s">
        <v>460</v>
      </c>
      <c r="B6" s="5" t="n">
        <v>119049</v>
      </c>
      <c r="C6" s="5" t="n">
        <v>97960</v>
      </c>
    </row>
    <row r="7" spans="1:3">
      <c r="A7" s="4" t="s">
        <v>57</v>
      </c>
      <c r="B7" s="6" t="n">
        <v>1696644</v>
      </c>
      <c r="C7" s="6" t="n">
        <v>14726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2"/>
  </cols>
  <sheetData>
    <row r="1" spans="1:2">
      <c r="A1" s="1" t="s">
        <v>649</v>
      </c>
      <c r="B1" s="2" t="s">
        <v>1</v>
      </c>
    </row>
    <row r="2" spans="1:2">
      <c r="B2" s="2" t="s">
        <v>2</v>
      </c>
    </row>
    <row r="3" spans="1:2">
      <c r="A3" s="3" t="s">
        <v>650</v>
      </c>
    </row>
    <row r="4" spans="1:2">
      <c r="A4" s="4" t="s">
        <v>651</v>
      </c>
      <c r="B4" s="4" t="s">
        <v>652</v>
      </c>
    </row>
    <row r="5" spans="1:2">
      <c r="A5" s="4" t="s">
        <v>653</v>
      </c>
      <c r="B5" s="4" t="s">
        <v>6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79</v>
      </c>
    </row>
    <row r="3" spans="1:3">
      <c r="A3" s="3" t="s">
        <v>656</v>
      </c>
    </row>
    <row r="4" spans="1:3">
      <c r="A4" s="4" t="s">
        <v>115</v>
      </c>
      <c r="B4" s="5" t="n">
        <v>176732183</v>
      </c>
      <c r="C4" s="5" t="n">
        <v>176417431</v>
      </c>
    </row>
    <row r="5" spans="1:3">
      <c r="A5" s="4" t="s">
        <v>117</v>
      </c>
      <c r="B5" s="5" t="n">
        <v>177152938</v>
      </c>
      <c r="C5" s="5" t="n">
        <v>1764174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79</v>
      </c>
    </row>
    <row r="3" spans="1:3">
      <c r="A3" s="3" t="s">
        <v>204</v>
      </c>
    </row>
    <row r="4" spans="1:3">
      <c r="A4" s="4" t="s">
        <v>658</v>
      </c>
      <c r="B4" s="5" t="n">
        <v>420755</v>
      </c>
      <c r="C4"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9</v>
      </c>
      <c r="B1" s="2" t="s">
        <v>2</v>
      </c>
      <c r="C1" s="2" t="s">
        <v>79</v>
      </c>
    </row>
    <row r="2" spans="1:3">
      <c r="A2" s="4" t="s">
        <v>660</v>
      </c>
    </row>
    <row r="3" spans="1:3">
      <c r="A3" s="3" t="s">
        <v>661</v>
      </c>
    </row>
    <row r="4" spans="1:3">
      <c r="A4" s="4" t="s">
        <v>662</v>
      </c>
      <c r="B4" s="6" t="n">
        <v>0</v>
      </c>
      <c r="C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6"/>
  </cols>
  <sheetData>
    <row r="1" spans="1:2">
      <c r="A1" s="1" t="s">
        <v>663</v>
      </c>
      <c r="B1" s="2" t="s">
        <v>1</v>
      </c>
    </row>
    <row r="2" spans="1:2">
      <c r="B2" s="2" t="s">
        <v>664</v>
      </c>
    </row>
    <row r="3" spans="1:2">
      <c r="A3" s="3" t="s">
        <v>210</v>
      </c>
    </row>
    <row r="4" spans="1:2">
      <c r="A4" s="4" t="s">
        <v>665</v>
      </c>
      <c r="B4" s="5" t="n">
        <v>1</v>
      </c>
    </row>
    <row r="5" spans="1:2">
      <c r="A5" s="4" t="s">
        <v>666</v>
      </c>
      <c r="B5"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7</v>
      </c>
      <c r="B1" s="2" t="s">
        <v>1</v>
      </c>
    </row>
    <row r="2" spans="1:3">
      <c r="B2" s="2" t="s">
        <v>2</v>
      </c>
      <c r="C2" s="2" t="s">
        <v>79</v>
      </c>
    </row>
    <row r="3" spans="1:3">
      <c r="A3" s="3" t="s">
        <v>668</v>
      </c>
    </row>
    <row r="4" spans="1:3">
      <c r="A4" s="4" t="s">
        <v>91</v>
      </c>
      <c r="B4" s="6" t="n">
        <v>69456914</v>
      </c>
      <c r="C4" s="6" t="n">
        <v>25191280</v>
      </c>
    </row>
    <row r="5" spans="1:3">
      <c r="A5" s="4" t="s">
        <v>669</v>
      </c>
      <c r="B5" s="5" t="n">
        <v>69947952</v>
      </c>
      <c r="C5" s="5" t="n">
        <v>25485997</v>
      </c>
    </row>
    <row r="6" spans="1:3">
      <c r="A6" s="4" t="s">
        <v>670</v>
      </c>
    </row>
    <row r="7" spans="1:3">
      <c r="A7" s="3" t="s">
        <v>668</v>
      </c>
    </row>
    <row r="8" spans="1:3">
      <c r="A8" s="4" t="s">
        <v>91</v>
      </c>
      <c r="B8" s="5" t="n">
        <v>490962</v>
      </c>
      <c r="C8" s="5" t="n">
        <v>294717</v>
      </c>
    </row>
    <row r="9" spans="1:3">
      <c r="A9" s="4" t="s">
        <v>671</v>
      </c>
    </row>
    <row r="10" spans="1:3">
      <c r="A10" s="3" t="s">
        <v>668</v>
      </c>
    </row>
    <row r="11" spans="1:3">
      <c r="A11" s="4" t="s">
        <v>91</v>
      </c>
      <c r="B11" s="5" t="n">
        <v>1428350</v>
      </c>
      <c r="C11" s="5" t="n">
        <v>1131772</v>
      </c>
    </row>
    <row r="12" spans="1:3">
      <c r="A12" s="4" t="s">
        <v>672</v>
      </c>
    </row>
    <row r="13" spans="1:3">
      <c r="A13" s="3" t="s">
        <v>668</v>
      </c>
    </row>
    <row r="14" spans="1:3">
      <c r="A14" s="4" t="s">
        <v>91</v>
      </c>
      <c r="B14" s="5" t="n">
        <v>1603817</v>
      </c>
      <c r="C14" s="5" t="n">
        <v>3641781</v>
      </c>
    </row>
    <row r="15" spans="1:3">
      <c r="A15" s="4" t="s">
        <v>673</v>
      </c>
    </row>
    <row r="16" spans="1:3">
      <c r="A16" s="3" t="s">
        <v>668</v>
      </c>
    </row>
    <row r="17" spans="1:3">
      <c r="A17" s="4" t="s">
        <v>91</v>
      </c>
      <c r="B17" s="5" t="n">
        <v>66084950</v>
      </c>
      <c r="C17" s="5" t="n">
        <v>20057644</v>
      </c>
    </row>
    <row r="18" spans="1:3">
      <c r="A18" s="4" t="s">
        <v>674</v>
      </c>
    </row>
    <row r="19" spans="1:3">
      <c r="A19" s="3" t="s">
        <v>668</v>
      </c>
    </row>
    <row r="20" spans="1:3">
      <c r="A20" s="4" t="s">
        <v>91</v>
      </c>
      <c r="B20" s="5" t="n">
        <v>238056</v>
      </c>
      <c r="C20" s="5" t="n">
        <v>222229</v>
      </c>
    </row>
    <row r="21" spans="1:3">
      <c r="A21" s="4" t="s">
        <v>675</v>
      </c>
    </row>
    <row r="22" spans="1:3">
      <c r="A22" s="3" t="s">
        <v>668</v>
      </c>
    </row>
    <row r="23" spans="1:3">
      <c r="A23" s="4" t="s">
        <v>91</v>
      </c>
      <c r="B23" s="5" t="n">
        <v>101817</v>
      </c>
      <c r="C23" s="5" t="n">
        <v>137854</v>
      </c>
    </row>
    <row r="24" spans="1:3">
      <c r="A24" s="4" t="s">
        <v>676</v>
      </c>
    </row>
    <row r="25" spans="1:3">
      <c r="A25" s="3" t="s">
        <v>668</v>
      </c>
    </row>
    <row r="26" spans="1:3">
      <c r="A26" s="4" t="s">
        <v>91</v>
      </c>
      <c r="B26" s="6" t="n">
        <v>69456990</v>
      </c>
      <c r="C26" s="6" t="n">
        <v>25191280</v>
      </c>
    </row>
    <row r="27" spans="1:3">
      <c r="A27" s="4" t="s">
        <v>677</v>
      </c>
    </row>
    <row r="28" spans="1:3">
      <c r="A28" s="3" t="s">
        <v>668</v>
      </c>
    </row>
    <row r="29" spans="1:3">
      <c r="A29" s="4" t="s">
        <v>678</v>
      </c>
      <c r="B29" s="4" t="s">
        <v>679</v>
      </c>
      <c r="C29" s="4" t="s">
        <v>680</v>
      </c>
    </row>
    <row r="30" spans="1:3">
      <c r="A30" s="4" t="s">
        <v>681</v>
      </c>
    </row>
    <row r="31" spans="1:3">
      <c r="A31" s="3" t="s">
        <v>668</v>
      </c>
    </row>
    <row r="32" spans="1:3">
      <c r="A32" s="4" t="s">
        <v>678</v>
      </c>
      <c r="B32" s="4" t="s">
        <v>682</v>
      </c>
      <c r="C32" s="4" t="s">
        <v>619</v>
      </c>
    </row>
    <row r="33" spans="1:3">
      <c r="A33" s="4" t="s">
        <v>683</v>
      </c>
    </row>
    <row r="34" spans="1:3">
      <c r="A34" s="3" t="s">
        <v>668</v>
      </c>
    </row>
    <row r="35" spans="1:3">
      <c r="A35" s="4" t="s">
        <v>678</v>
      </c>
      <c r="B35" s="4" t="s">
        <v>400</v>
      </c>
      <c r="C35" s="4" t="s">
        <v>6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4</v>
      </c>
      <c r="B1" s="2" t="s">
        <v>38</v>
      </c>
      <c r="C1" s="2" t="s">
        <v>685</v>
      </c>
      <c r="D1" s="2" t="s">
        <v>39</v>
      </c>
      <c r="E1" s="2" t="s">
        <v>499</v>
      </c>
    </row>
    <row r="2" spans="1:5">
      <c r="A2" s="3" t="s">
        <v>215</v>
      </c>
    </row>
    <row r="3" spans="1:5">
      <c r="A3" s="5" t="n">
        <v>2018</v>
      </c>
      <c r="C3" s="6" t="n">
        <v>0</v>
      </c>
      <c r="E3" s="6" t="n">
        <v>1956563</v>
      </c>
    </row>
    <row r="4" spans="1:5">
      <c r="A4" s="5" t="n">
        <v>2019</v>
      </c>
      <c r="C4" s="5" t="n">
        <v>0</v>
      </c>
      <c r="E4" s="5" t="n">
        <v>15875875</v>
      </c>
    </row>
    <row r="5" spans="1:5">
      <c r="A5" s="5" t="n">
        <v>2020</v>
      </c>
      <c r="C5" s="5" t="n">
        <v>0</v>
      </c>
      <c r="E5" s="5" t="n">
        <v>0</v>
      </c>
    </row>
    <row r="6" spans="1:5">
      <c r="A6" s="4" t="s">
        <v>686</v>
      </c>
      <c r="C6" s="5" t="n">
        <v>0</v>
      </c>
      <c r="E6" s="5" t="n">
        <v>0</v>
      </c>
    </row>
    <row r="7" spans="1:5">
      <c r="A7" s="4" t="s">
        <v>687</v>
      </c>
      <c r="C7" s="5" t="n">
        <v>0</v>
      </c>
      <c r="E7" s="5" t="n">
        <v>17832438</v>
      </c>
    </row>
    <row r="8" spans="1:5">
      <c r="A8" s="4" t="s">
        <v>688</v>
      </c>
      <c r="C8" s="5" t="n">
        <v>0</v>
      </c>
      <c r="E8" s="5" t="n">
        <v>-2832438</v>
      </c>
    </row>
    <row r="9" spans="1:5">
      <c r="A9" s="4" t="s">
        <v>689</v>
      </c>
      <c r="C9" s="5" t="n">
        <v>0</v>
      </c>
      <c r="E9" s="5" t="n">
        <v>15000000</v>
      </c>
    </row>
    <row r="10" spans="1:5">
      <c r="A10" s="4" t="s">
        <v>690</v>
      </c>
      <c r="C10" s="5" t="n">
        <v>-815655</v>
      </c>
      <c r="E10" s="5" t="n">
        <v>-815655</v>
      </c>
    </row>
    <row r="11" spans="1:5">
      <c r="A11" s="4" t="s">
        <v>691</v>
      </c>
      <c r="C11" s="5" t="n">
        <v>815655</v>
      </c>
      <c r="E11" s="5" t="n">
        <v>658334</v>
      </c>
    </row>
    <row r="12" spans="1:5">
      <c r="A12" s="4" t="s">
        <v>692</v>
      </c>
      <c r="B12" s="6" t="n">
        <v>0</v>
      </c>
      <c r="C12" s="5" t="n">
        <v>0</v>
      </c>
      <c r="D12" s="6" t="n">
        <v>19029076</v>
      </c>
      <c r="E12" s="5" t="n">
        <v>14842679</v>
      </c>
    </row>
    <row r="13" spans="1:5">
      <c r="A13" s="4" t="s">
        <v>693</v>
      </c>
      <c r="B13" s="5" t="n">
        <v>0</v>
      </c>
      <c r="C13" s="5" t="n">
        <v>0</v>
      </c>
      <c r="D13" s="5" t="n">
        <v>0</v>
      </c>
      <c r="E13" s="5" t="n">
        <v>0</v>
      </c>
    </row>
    <row r="14" spans="1:5">
      <c r="A14" s="4" t="s">
        <v>694</v>
      </c>
      <c r="B14" s="5" t="n">
        <v>0</v>
      </c>
      <c r="C14" s="5" t="n">
        <v>0</v>
      </c>
      <c r="D14" s="5" t="n">
        <v>19029076</v>
      </c>
      <c r="E14" s="5" t="n">
        <v>14842679</v>
      </c>
    </row>
    <row r="15" spans="1:5">
      <c r="A15" s="4" t="s">
        <v>692</v>
      </c>
      <c r="B15" s="6" t="n">
        <v>0</v>
      </c>
      <c r="C15" s="6" t="n">
        <v>0</v>
      </c>
      <c r="D15" s="6" t="n">
        <v>19029076</v>
      </c>
      <c r="E15" s="6" t="n">
        <v>148426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79</v>
      </c>
    </row>
    <row r="2" spans="1:3">
      <c r="A2" s="3" t="s">
        <v>216</v>
      </c>
    </row>
    <row r="3" spans="1:3">
      <c r="A3" s="4" t="s">
        <v>696</v>
      </c>
      <c r="B3" s="6" t="n">
        <v>815655</v>
      </c>
      <c r="C3" s="6" t="n">
        <v>8156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4"/>
  </cols>
  <sheetData>
    <row r="1" spans="1:12">
      <c r="A1" s="1" t="s">
        <v>697</v>
      </c>
      <c r="B1" s="2" t="s">
        <v>698</v>
      </c>
      <c r="C1" s="2" t="s">
        <v>699</v>
      </c>
      <c r="D1" s="2" t="s">
        <v>700</v>
      </c>
      <c r="E1" s="2" t="s">
        <v>38</v>
      </c>
      <c r="F1" s="2" t="s">
        <v>685</v>
      </c>
      <c r="G1" s="2" t="s">
        <v>39</v>
      </c>
      <c r="H1" s="2" t="s">
        <v>499</v>
      </c>
      <c r="I1" s="2" t="s">
        <v>701</v>
      </c>
      <c r="J1" s="2" t="s">
        <v>702</v>
      </c>
      <c r="K1" s="2" t="s">
        <v>703</v>
      </c>
      <c r="L1" s="2" t="s">
        <v>704</v>
      </c>
    </row>
    <row r="2" spans="1:12">
      <c r="A2" s="3" t="s">
        <v>705</v>
      </c>
    </row>
    <row r="3" spans="1:12">
      <c r="A3" s="4" t="s">
        <v>706</v>
      </c>
      <c r="F3" s="6" t="n">
        <v>0</v>
      </c>
      <c r="H3" s="6" t="n">
        <v>15000000</v>
      </c>
    </row>
    <row r="4" spans="1:12">
      <c r="A4" s="4" t="s">
        <v>166</v>
      </c>
      <c r="E4" s="6" t="n">
        <v>256410</v>
      </c>
      <c r="G4" s="6" t="n">
        <v>0</v>
      </c>
    </row>
    <row r="5" spans="1:12">
      <c r="A5" s="4" t="s">
        <v>707</v>
      </c>
      <c r="K5" s="10" t="n">
        <v>4.5</v>
      </c>
    </row>
    <row r="6" spans="1:12">
      <c r="A6" s="4" t="s">
        <v>708</v>
      </c>
      <c r="L6" s="6" t="n">
        <v>1</v>
      </c>
    </row>
    <row r="7" spans="1:12">
      <c r="A7" s="4" t="s">
        <v>709</v>
      </c>
      <c r="K7" s="4" t="s">
        <v>710</v>
      </c>
    </row>
    <row r="8" spans="1:12">
      <c r="A8" s="4" t="s">
        <v>711</v>
      </c>
      <c r="E8" s="4" t="s">
        <v>612</v>
      </c>
      <c r="F8" s="4" t="s">
        <v>612</v>
      </c>
    </row>
    <row r="9" spans="1:12">
      <c r="A9" s="4" t="s">
        <v>712</v>
      </c>
    </row>
    <row r="10" spans="1:12">
      <c r="A10" s="3" t="s">
        <v>705</v>
      </c>
    </row>
    <row r="11" spans="1:12">
      <c r="A11" s="4" t="s">
        <v>713</v>
      </c>
      <c r="F11" s="4" t="s">
        <v>714</v>
      </c>
    </row>
    <row r="12" spans="1:12">
      <c r="A12" s="4" t="s">
        <v>715</v>
      </c>
      <c r="I12" s="6" t="n">
        <v>369630</v>
      </c>
    </row>
    <row r="13" spans="1:12">
      <c r="A13" s="4" t="s">
        <v>716</v>
      </c>
      <c r="D13" s="6" t="n">
        <v>369630</v>
      </c>
    </row>
    <row r="14" spans="1:12">
      <c r="A14" s="4" t="s">
        <v>717</v>
      </c>
    </row>
    <row r="15" spans="1:12">
      <c r="A15" s="3" t="s">
        <v>705</v>
      </c>
    </row>
    <row r="16" spans="1:12">
      <c r="A16" s="4" t="s">
        <v>718</v>
      </c>
      <c r="E16" s="4" t="s">
        <v>719</v>
      </c>
      <c r="F16" s="4" t="s">
        <v>719</v>
      </c>
    </row>
    <row r="17" spans="1:12">
      <c r="A17" s="4" t="s">
        <v>720</v>
      </c>
      <c r="K17" s="6" t="n">
        <v>25000000</v>
      </c>
    </row>
    <row r="18" spans="1:12">
      <c r="A18" s="4" t="s">
        <v>706</v>
      </c>
      <c r="J18" s="6" t="n">
        <v>15000000</v>
      </c>
    </row>
    <row r="19" spans="1:12">
      <c r="A19" s="4" t="s">
        <v>721</v>
      </c>
      <c r="F19" s="6" t="n">
        <v>10000000</v>
      </c>
    </row>
    <row r="20" spans="1:12">
      <c r="A20" s="4" t="s">
        <v>722</v>
      </c>
      <c r="E20" s="4" t="s">
        <v>723</v>
      </c>
      <c r="F20" s="4" t="s">
        <v>723</v>
      </c>
    </row>
    <row r="21" spans="1:12">
      <c r="A21" s="4" t="s">
        <v>713</v>
      </c>
      <c r="F21" s="4" t="s">
        <v>724</v>
      </c>
    </row>
    <row r="22" spans="1:12">
      <c r="A22" s="4" t="s">
        <v>725</v>
      </c>
      <c r="E22" s="4" t="s">
        <v>726</v>
      </c>
      <c r="F22" s="4" t="s">
        <v>726</v>
      </c>
    </row>
    <row r="23" spans="1:12">
      <c r="A23" s="4" t="s">
        <v>727</v>
      </c>
      <c r="F23" s="6" t="n">
        <v>2500000</v>
      </c>
    </row>
    <row r="24" spans="1:12">
      <c r="A24" s="4" t="s">
        <v>728</v>
      </c>
      <c r="E24" s="4" t="s">
        <v>616</v>
      </c>
      <c r="F24" s="4" t="s">
        <v>616</v>
      </c>
    </row>
    <row r="25" spans="1:12">
      <c r="A25" s="4" t="s">
        <v>729</v>
      </c>
      <c r="F25" s="6" t="n">
        <v>62500</v>
      </c>
    </row>
    <row r="26" spans="1:12">
      <c r="A26" s="4" t="s">
        <v>707</v>
      </c>
      <c r="K26" s="10" t="n">
        <v>4.5</v>
      </c>
    </row>
    <row r="27" spans="1:12">
      <c r="A27" s="4" t="s">
        <v>708</v>
      </c>
      <c r="L27" s="6" t="n">
        <v>1</v>
      </c>
    </row>
    <row r="28" spans="1:12">
      <c r="A28" s="4" t="s">
        <v>709</v>
      </c>
      <c r="K28" s="4" t="s">
        <v>710</v>
      </c>
    </row>
    <row r="29" spans="1:12">
      <c r="A29" s="4" t="s">
        <v>711</v>
      </c>
      <c r="E29" s="4" t="s">
        <v>612</v>
      </c>
      <c r="F29" s="4" t="s">
        <v>612</v>
      </c>
    </row>
    <row r="30" spans="1:12">
      <c r="A30" s="4" t="s">
        <v>730</v>
      </c>
    </row>
    <row r="31" spans="1:12">
      <c r="A31" s="3" t="s">
        <v>705</v>
      </c>
    </row>
    <row r="32" spans="1:12">
      <c r="A32" s="4" t="s">
        <v>722</v>
      </c>
      <c r="B32" s="4" t="s">
        <v>723</v>
      </c>
    </row>
    <row r="33" spans="1:12">
      <c r="A33" s="4" t="s">
        <v>731</v>
      </c>
      <c r="B33" s="6" t="n">
        <v>200000</v>
      </c>
    </row>
    <row r="34" spans="1:12">
      <c r="A34" s="4" t="s">
        <v>732</v>
      </c>
      <c r="F34" s="6" t="n">
        <v>2000000</v>
      </c>
    </row>
    <row r="35" spans="1:12">
      <c r="A35" s="4" t="s">
        <v>166</v>
      </c>
      <c r="C35" s="6" t="n">
        <v>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33</v>
      </c>
      <c r="B1" s="2" t="s">
        <v>1</v>
      </c>
    </row>
    <row r="2" spans="1:3">
      <c r="B2" s="2" t="s">
        <v>2</v>
      </c>
      <c r="C2" s="2" t="s">
        <v>734</v>
      </c>
    </row>
    <row r="3" spans="1:3">
      <c r="A3" s="3" t="s">
        <v>735</v>
      </c>
    </row>
    <row r="4" spans="1:3">
      <c r="A4" s="4" t="s">
        <v>736</v>
      </c>
      <c r="C4" s="5" t="n">
        <v>4500000</v>
      </c>
    </row>
    <row r="5" spans="1:3">
      <c r="A5" s="4" t="s">
        <v>737</v>
      </c>
      <c r="C5" s="6" t="n">
        <v>1</v>
      </c>
    </row>
    <row r="6" spans="1:3">
      <c r="A6" s="4" t="s">
        <v>709</v>
      </c>
      <c r="C6" s="4" t="s">
        <v>710</v>
      </c>
    </row>
    <row r="7" spans="1:3">
      <c r="A7" s="4" t="s">
        <v>711</v>
      </c>
      <c r="B7" s="4" t="s">
        <v>612</v>
      </c>
    </row>
    <row r="8" spans="1:3">
      <c r="A8" s="4" t="s">
        <v>738</v>
      </c>
      <c r="B8" s="4" t="s">
        <v>739</v>
      </c>
    </row>
    <row r="9" spans="1:3">
      <c r="A9" s="4" t="s">
        <v>740</v>
      </c>
      <c r="B9" s="5" t="n">
        <v>5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79</v>
      </c>
    </row>
    <row r="2" spans="1:3">
      <c r="A2" s="3" t="s">
        <v>221</v>
      </c>
    </row>
    <row r="3" spans="1:3">
      <c r="A3" s="4" t="s">
        <v>41</v>
      </c>
      <c r="B3" s="6" t="n">
        <v>11797789</v>
      </c>
      <c r="C3" s="6" t="n">
        <v>26259918</v>
      </c>
    </row>
    <row r="4" spans="1:3">
      <c r="A4" s="4" t="s">
        <v>742</v>
      </c>
      <c r="B4" s="5" t="n">
        <v>15589</v>
      </c>
      <c r="C4" s="5" t="n">
        <v>15309</v>
      </c>
    </row>
    <row r="5" spans="1:3">
      <c r="A5" s="4" t="s">
        <v>743</v>
      </c>
      <c r="B5" s="5" t="n">
        <v>320000</v>
      </c>
      <c r="C5" s="5" t="n">
        <v>3220000</v>
      </c>
    </row>
    <row r="6" spans="1:3">
      <c r="A6" s="4" t="s">
        <v>592</v>
      </c>
      <c r="B6" s="6" t="n">
        <v>12133378</v>
      </c>
      <c r="C6" s="6" t="n">
        <v>294952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79</v>
      </c>
    </row>
    <row r="2" spans="1:3">
      <c r="A2" s="3" t="s">
        <v>745</v>
      </c>
    </row>
    <row r="3" spans="1:3">
      <c r="A3" s="4" t="s">
        <v>746</v>
      </c>
      <c r="B3" s="6" t="n">
        <v>15589</v>
      </c>
      <c r="C3" s="6" t="n">
        <v>15309</v>
      </c>
    </row>
    <row r="4" spans="1:3">
      <c r="A4" s="4" t="s">
        <v>747</v>
      </c>
      <c r="B4" s="5" t="n">
        <v>320000</v>
      </c>
      <c r="C4" s="5" t="n">
        <v>3220000</v>
      </c>
    </row>
    <row r="5" spans="1:3">
      <c r="A5" s="4" t="s">
        <v>592</v>
      </c>
      <c r="B5" s="5" t="n">
        <v>335589</v>
      </c>
      <c r="C5" s="5" t="n">
        <v>3235309</v>
      </c>
    </row>
    <row r="6" spans="1:3">
      <c r="A6" s="4" t="s">
        <v>748</v>
      </c>
    </row>
    <row r="7" spans="1:3">
      <c r="A7" s="3" t="s">
        <v>745</v>
      </c>
    </row>
    <row r="8" spans="1:3">
      <c r="A8" s="4" t="s">
        <v>746</v>
      </c>
      <c r="B8" s="5" t="n">
        <v>15589</v>
      </c>
      <c r="C8" s="5" t="n">
        <v>15309</v>
      </c>
    </row>
    <row r="9" spans="1:3">
      <c r="A9" s="4" t="s">
        <v>747</v>
      </c>
      <c r="B9" s="5" t="n">
        <v>320000</v>
      </c>
      <c r="C9" s="5" t="n">
        <v>320000</v>
      </c>
    </row>
    <row r="10" spans="1:3">
      <c r="A10" s="4" t="s">
        <v>749</v>
      </c>
    </row>
    <row r="11" spans="1:3">
      <c r="A11" s="3" t="s">
        <v>745</v>
      </c>
    </row>
    <row r="12" spans="1:3">
      <c r="A12" s="4" t="s">
        <v>746</v>
      </c>
      <c r="B12" s="6" t="n">
        <v>0</v>
      </c>
      <c r="C12" s="6" t="n">
        <v>29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50</v>
      </c>
      <c r="B1" s="2" t="s">
        <v>127</v>
      </c>
      <c r="C1" s="2" t="s">
        <v>751</v>
      </c>
    </row>
    <row r="2" spans="1:3">
      <c r="A2" s="4" t="s">
        <v>752</v>
      </c>
    </row>
    <row r="3" spans="1:3">
      <c r="A3" s="3" t="s">
        <v>745</v>
      </c>
    </row>
    <row r="4" spans="1:3">
      <c r="A4" s="4" t="s">
        <v>753</v>
      </c>
      <c r="C4" s="6" t="n">
        <v>15000</v>
      </c>
    </row>
    <row r="5" spans="1:3">
      <c r="A5" s="4" t="s">
        <v>754</v>
      </c>
    </row>
    <row r="6" spans="1:3">
      <c r="A6" s="3" t="s">
        <v>745</v>
      </c>
    </row>
    <row r="7" spans="1:3">
      <c r="A7" s="4" t="s">
        <v>753</v>
      </c>
      <c r="B7" s="6" t="n">
        <v>250000</v>
      </c>
    </row>
    <row r="8" spans="1:3">
      <c r="A8" s="4" t="s">
        <v>755</v>
      </c>
    </row>
    <row r="9" spans="1:3">
      <c r="A9" s="3" t="s">
        <v>745</v>
      </c>
    </row>
    <row r="10" spans="1:3">
      <c r="A10" s="4" t="s">
        <v>753</v>
      </c>
      <c r="B10" s="6" t="n">
        <v>7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56</v>
      </c>
      <c r="B1" s="2" t="s">
        <v>1</v>
      </c>
    </row>
    <row r="2" spans="1:3">
      <c r="B2" s="2" t="s">
        <v>2</v>
      </c>
      <c r="C2" s="2" t="s">
        <v>79</v>
      </c>
    </row>
    <row r="3" spans="1:3">
      <c r="A3" s="3" t="s">
        <v>221</v>
      </c>
    </row>
    <row r="4" spans="1:3">
      <c r="A4" s="4" t="s">
        <v>757</v>
      </c>
      <c r="B4" s="6" t="n">
        <v>62037</v>
      </c>
      <c r="C4" s="6" t="n">
        <v>736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79</v>
      </c>
    </row>
    <row r="3" spans="1:3">
      <c r="A3" s="3" t="s">
        <v>759</v>
      </c>
    </row>
    <row r="4" spans="1:3">
      <c r="A4" s="4" t="s">
        <v>760</v>
      </c>
      <c r="B4" s="6" t="n">
        <v>7931607</v>
      </c>
      <c r="C4" s="6" t="n">
        <v>12106409</v>
      </c>
    </row>
    <row r="5" spans="1:3">
      <c r="A5" s="4" t="s">
        <v>761</v>
      </c>
      <c r="B5" s="5" t="n">
        <v>-16876129</v>
      </c>
      <c r="C5" s="5" t="n">
        <v>-4008410</v>
      </c>
    </row>
    <row r="6" spans="1:3">
      <c r="A6" s="4" t="s">
        <v>762</v>
      </c>
      <c r="B6" s="5" t="n">
        <v>13849082</v>
      </c>
      <c r="C6" s="5" t="n">
        <v>-166392</v>
      </c>
    </row>
    <row r="7" spans="1:3">
      <c r="A7" s="4" t="s">
        <v>763</v>
      </c>
      <c r="B7" s="5" t="n">
        <v>0</v>
      </c>
      <c r="C7" s="5" t="n">
        <v>0</v>
      </c>
    </row>
    <row r="8" spans="1:3">
      <c r="A8" s="4" t="s">
        <v>764</v>
      </c>
      <c r="B8" s="6" t="n">
        <v>4904560</v>
      </c>
      <c r="C8" s="6" t="n">
        <v>79316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6:12:14Z</dcterms:created>
  <dcterms:modified xmlns:dcterms="http://purl.org/dc/terms/" xmlns:xsi="http://www.w3.org/2001/XMLSchema-instance" xsi:type="dcterms:W3CDTF">2019-02-22T06:12:14Z</dcterms:modified>
</cp:coreProperties>
</file>